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_ Equity" sheetId="13" state="visible" r:id="rId13"/>
    <sheet xmlns:r="http://schemas.openxmlformats.org/officeDocument/2006/relationships" name="Business Segment Results" sheetId="14" state="visible" r:id="rId14"/>
    <sheet xmlns:r="http://schemas.openxmlformats.org/officeDocument/2006/relationships" name="Related Party Transaction" sheetId="15" state="visible" r:id="rId15"/>
    <sheet xmlns:r="http://schemas.openxmlformats.org/officeDocument/2006/relationships" name="Subsequent Events" sheetId="16" state="visible" r:id="rId16"/>
    <sheet xmlns:r="http://schemas.openxmlformats.org/officeDocument/2006/relationships" name="Basis of Presentation, Summar17" sheetId="17" state="visible" r:id="rId17"/>
    <sheet xmlns:r="http://schemas.openxmlformats.org/officeDocument/2006/relationships" name="Investment in Joint Venture (Ta" sheetId="18" state="visible" r:id="rId18"/>
    <sheet xmlns:r="http://schemas.openxmlformats.org/officeDocument/2006/relationships" name="Accounts Payable and Accrued 19"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Business Segment Results (Table" sheetId="22" state="visible" r:id="rId22"/>
    <sheet xmlns:r="http://schemas.openxmlformats.org/officeDocument/2006/relationships" name="Basis of Presentation, Summar23" sheetId="23" state="visible" r:id="rId23"/>
    <sheet xmlns:r="http://schemas.openxmlformats.org/officeDocument/2006/relationships" name="Investment in Joint Venture (De" sheetId="24" state="visible" r:id="rId24"/>
    <sheet xmlns:r="http://schemas.openxmlformats.org/officeDocument/2006/relationships" name="Investment in Joint Venture (25" sheetId="25" state="visible" r:id="rId25"/>
    <sheet xmlns:r="http://schemas.openxmlformats.org/officeDocument/2006/relationships" name="Investment in Joint Venture (26" sheetId="26" state="visible" r:id="rId26"/>
    <sheet xmlns:r="http://schemas.openxmlformats.org/officeDocument/2006/relationships" name="Investment in Joint Venture (27" sheetId="27" state="visible" r:id="rId27"/>
    <sheet xmlns:r="http://schemas.openxmlformats.org/officeDocument/2006/relationships" name="Accounts Payable and Accrued 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Research and Development Costs "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4" sheetId="36" state="visible" r:id="rId36"/>
    <sheet xmlns:r="http://schemas.openxmlformats.org/officeDocument/2006/relationships" name="Stockholders' Equity (Details 5" sheetId="37" state="visible" r:id="rId37"/>
    <sheet xmlns:r="http://schemas.openxmlformats.org/officeDocument/2006/relationships" name="Stockholders' Equity (Details N" sheetId="38" state="visible" r:id="rId38"/>
    <sheet xmlns:r="http://schemas.openxmlformats.org/officeDocument/2006/relationships" name="Business Segment Results (Detai" sheetId="39" state="visible" r:id="rId39"/>
    <sheet xmlns:r="http://schemas.openxmlformats.org/officeDocument/2006/relationships" name="Related Party Transaction (Det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Jul. 26, 2018</t>
  </si>
  <si>
    <t>Document And Entity Information</t>
  </si>
  <si>
    <t>Entity Registrant Name</t>
  </si>
  <si>
    <t>LIGHTBRIDGE Corp</t>
  </si>
  <si>
    <t>Entity Central Index Key</t>
  </si>
  <si>
    <t>Document Type</t>
  </si>
  <si>
    <t>10-Q</t>
  </si>
  <si>
    <t>Document Period End Date</t>
  </si>
  <si>
    <t>Jun. 30,
		2018</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Accounts receivable - project revenue and reimbursable project costs</t>
  </si>
  <si>
    <t xml:space="preserve"> </t>
  </si>
  <si>
    <t>Other receivable from joint venture</t>
  </si>
  <si>
    <t>Prepaid expenses and other current assets</t>
  </si>
  <si>
    <t>Deferred financing cost, net</t>
  </si>
  <si>
    <t>Total Current Assets</t>
  </si>
  <si>
    <t>Investment in joint venture</t>
  </si>
  <si>
    <t>Other Assets</t>
  </si>
  <si>
    <t>Patent costs</t>
  </si>
  <si>
    <t>Total Other Assets</t>
  </si>
  <si>
    <t>Total Assets</t>
  </si>
  <si>
    <t>Current Liabilities</t>
  </si>
  <si>
    <t>Accounts payable and accrued liabilities</t>
  </si>
  <si>
    <t>Total Current Liabilities</t>
  </si>
  <si>
    <t>Total Liabilities</t>
  </si>
  <si>
    <t>Commitments and Contingencies - Note 5</t>
  </si>
  <si>
    <t>Stockholders' Equity</t>
  </si>
  <si>
    <t>Common stock, $0.001 par value, 100,000,000 authorized, 28,621,758 shares and 12,737,703 shares issued and outstanding as of June 30, 2018 and December 31, 2017, respectively</t>
  </si>
  <si>
    <t>Additional paid-in capital</t>
  </si>
  <si>
    <t>Accumulated deficit</t>
  </si>
  <si>
    <t>Total Stockholders' Equity</t>
  </si>
  <si>
    <t>Total Liabilities and Stockholders' Equity</t>
  </si>
  <si>
    <t>Convertible Series A Preferred Shares</t>
  </si>
  <si>
    <t>Preferred stock, $0.001 par value, 10,000,000 authorized shares:</t>
  </si>
  <si>
    <t>Convertible Series B Preferred Shares</t>
  </si>
  <si>
    <t>Condensed Consolidated Balance Sheets (Parenthetical) -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Liquidation preference</t>
  </si>
  <si>
    <t>Unaudited Condensed Consolidated Statements of Operations - USD ($)</t>
  </si>
  <si>
    <t>3 Months Ended</t>
  </si>
  <si>
    <t>Jun. 30, 2017</t>
  </si>
  <si>
    <t>Revenue:</t>
  </si>
  <si>
    <t>Consulting Revenue</t>
  </si>
  <si>
    <t>Cost of Consulting Services Provided</t>
  </si>
  <si>
    <t>Gross Margin</t>
  </si>
  <si>
    <t>Operating Expenses</t>
  </si>
  <si>
    <t>General and administrative</t>
  </si>
  <si>
    <t>Research and development</t>
  </si>
  <si>
    <t>Total Operating Expenses</t>
  </si>
  <si>
    <t>Other Operating Income and (Loss)</t>
  </si>
  <si>
    <t>Other income from joint venture</t>
  </si>
  <si>
    <t>Equity in loss from joint venture</t>
  </si>
  <si>
    <t>Total Other Operating Income and (Loss)</t>
  </si>
  <si>
    <t>Operating Loss</t>
  </si>
  <si>
    <t>Other Income and (Expenses)</t>
  </si>
  <si>
    <t>Interest income</t>
  </si>
  <si>
    <t>Financing costs</t>
  </si>
  <si>
    <t>Other income</t>
  </si>
  <si>
    <t>Total Other Income and (Expenses)</t>
  </si>
  <si>
    <t>Loss before income taxes</t>
  </si>
  <si>
    <t>Income taxes</t>
  </si>
  <si>
    <t>Net loss</t>
  </si>
  <si>
    <t>Accumulated preferred stock dividend</t>
  </si>
  <si>
    <t>Deemed additional dividend on preferred stock dividend due the beneficial conversion feature</t>
  </si>
  <si>
    <t>Deemed dividend on issuance of Series B convertible preferred stock due to beneficial conversion feature</t>
  </si>
  <si>
    <t>Net loss attributable to common stockholders</t>
  </si>
  <si>
    <t>Net Loss Per Common Share, Basic and Diluted</t>
  </si>
  <si>
    <t>Weighted Average Number of Common Shares Outstanding</t>
  </si>
  <si>
    <t>Unaudited Condensed Consolidated Statements of Cash Flows - USD ($)</t>
  </si>
  <si>
    <t>Operating Activities</t>
  </si>
  <si>
    <t>Net Loss</t>
  </si>
  <si>
    <t>Adjustments to reconcile net loss from operations to net cash used in operating activities:</t>
  </si>
  <si>
    <t>Stock-based compensation</t>
  </si>
  <si>
    <t>Amortization of deferred financing cost</t>
  </si>
  <si>
    <t>Changes in operating working capital items:</t>
  </si>
  <si>
    <t>Accounts receivable - fees and reimbursable project costs</t>
  </si>
  <si>
    <t>Prepaid expenses and other assets</t>
  </si>
  <si>
    <t>Deferred lease abandonment liability</t>
  </si>
  <si>
    <t>Net Cash Used In Operating Activities</t>
  </si>
  <si>
    <t>Investing Activities:</t>
  </si>
  <si>
    <t>Net Cash Used In Investing Activities</t>
  </si>
  <si>
    <t>Financing Activities:</t>
  </si>
  <si>
    <t>Net proceeds from the issuance of common stock</t>
  </si>
  <si>
    <t>Net proceeds from the issuance of preferred stock</t>
  </si>
  <si>
    <t>Restricted cash</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Interest paid</t>
  </si>
  <si>
    <t>Cash paid during the period: Income taxes paid</t>
  </si>
  <si>
    <t>Non-Cash Financing Activities:</t>
  </si>
  <si>
    <t>Deemed dividend on Series B convertible preferred stock due to beneficial conversion feature</t>
  </si>
  <si>
    <t>Decrease in accrued liabilities - stock-based compensation</t>
  </si>
  <si>
    <t>Unaudited Condensed Consolidated Statement of Changes in Stockholders’ Equity - USD ($)</t>
  </si>
  <si>
    <t>Series A Preferred Stock</t>
  </si>
  <si>
    <t>Series B Preferred Stock</t>
  </si>
  <si>
    <t>Common Stock</t>
  </si>
  <si>
    <t>Additional Paid-In Capital</t>
  </si>
  <si>
    <t>Accumulated Deficit</t>
  </si>
  <si>
    <t>Total</t>
  </si>
  <si>
    <t>Beginning balance, shares at Dec. 31, 2016</t>
  </si>
  <si>
    <t>Beginning balance, amount at Dec. 31, 2016</t>
  </si>
  <si>
    <t>Consulting fees paid in stock - non-cash payment of accrued expenses, Shares</t>
  </si>
  <si>
    <t>Consulting fees paid in stock - non-cash payment of accrued expenses, Amount</t>
  </si>
  <si>
    <t>Shares issued - registered offerings – net of offering costs, Shares</t>
  </si>
  <si>
    <t>Shares issued - registered offerings – net of offering costs, Amount</t>
  </si>
  <si>
    <t>Cashless exercise of stock warrants, Shares</t>
  </si>
  <si>
    <t>Cashless exercise of stock warrants, Amount</t>
  </si>
  <si>
    <t>Ending balance, shares at Dec. 31, 2017</t>
  </si>
  <si>
    <t>Ending balance, amount at Dec. 31, 2017</t>
  </si>
  <si>
    <t>Issuance of Preferred stock, Shares</t>
  </si>
  <si>
    <t>Issuance of Preferred stock, Amount</t>
  </si>
  <si>
    <t>Conversion for payment of dividends, 111,260 preferred stock converted to 124,882 Common, Shares</t>
  </si>
  <si>
    <t>Conversion for payment of dividends, 111,260 preferred stock converted to 124,882 Common, Amount</t>
  </si>
  <si>
    <t>Shares issued in payment of dividend, Shares</t>
  </si>
  <si>
    <t>Shares issued in payment of dividend, Amount</t>
  </si>
  <si>
    <t>Ending balance, shares at Jun. 30, 2018</t>
  </si>
  <si>
    <t>Ending balance, amount at Jun. 30, 2018</t>
  </si>
  <si>
    <t>Basis of Presentation, Summary of Significant Accounting Policies and Nature of Operations</t>
  </si>
  <si>
    <t>Notes to Financial Statement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 In
the opinion of the management of the Company, all adjustments, which are of a normal recurring nature, necessary for a fair statement
of the results for the three and six-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had been formed in the State of Nevada on February 2, 1999,
merged with Thorium Power, Inc. (“TPI”), which had been formed in the State of Delaware on January 8, 1992. On September
29, 2009, we changed our name from Thorium Power, Ltd. to Lightbridge Corporation. We are engaged in two operating business segments:
our Technology Business Segment and our Consulting Business Segment (see Note 8-Business Segment Results). Liquidity As
of June 30, 2018, the Company has an accumulated deficit of approximately $96.1 million, representative of recurring losses since
inception. The Company has incurred recurring losses since inception because it is a development stage nuclear fuel development
company. The Company expects to continue to incur losses because of costs and expenses related to the Company’s research
and development expenses and corporate general and administrative expenses. At
June 30, 2018, the Company had $25.7 million in cash and cash equivalents and had a working capital surplus of approximately $24.8
million. The Company had expended substantial funds on its research and development activities and expects to increase this spending
through its equity contributions to Enfission, LLC. The Company’s net cash used in operating activities during the six months
ended June 30, 2018 was approximately $3.2 million, and current projections indicate that the Company will have continued negative
cash flows for the foreseeable future. Net losses incurred for the six months ended June 30, 2018 and 2017 amounted to approximately
$8.2 million and $3.4 million, respectively. The
amount of cash and cash equivalents on the balance sheet as of the date of the filing is approximately $26 million. The Company
also may consider other plans to fund operations including: (1) raising additional capital through debt financings or from other
sources; (2) additional funding through new relationships to help fund future research and development costs (e.g.,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urities and Exchange Commission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Equity
Method Investment – Enfission, LLC - Joint Venture with Framatome Inc. In
January 2018, Lightbridge and Framatome Inc., a subsidiary of Framatome SAS (formerly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line item in the condensed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Additionally, if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quity contributions
or earnings are generated to offset previously unrecognized losses. Basis
of Consolidation 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three and six months ended
June 30, 2018 and 2017 were not significant. As
of January 24, 2018, the Company owns a 50% interest in Enfission –accounted for using the equity method of accounting (Note
3). Enfission is deemed to be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we are the primary beneficiary and whether we have the right to receive benefits or the obligation to absorb
losses that could potentially be significant to the VIE, we evaluate all our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we have the obligation to absorb the losses as of this reporting period, we concluded that we are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 Cash
and Cash Equivalents We
may at times invest our excess cash in savings accounts and US Treasury Bill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e deem this credit risk not to be significant as our cash is held by two prominent financial institutions. We buy
and hold short-term US Treasury Bills from Treasury Direct to maturity. US Treasury Bills totaled approximately $10.0 million
at June 30, 2018 with the remaining $15.7 million on deposits with two financial institutions. Total cash and cash equivalents
held, as reported on the accompanying condensed consolidated balance sheets, totaled approximately $25.7 million and $4.5 million
at June 30, 2018 and December 31, 2017, respectively.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d safety margins. We
are focusing our technology development efforts on the metallic fuel with a potential power uprate of up to 10% and an operating
cycle extended from 18 to 24 months in existing Westinghouse-type four-loop pressurized water reactors. Those reactors represent
the largest segment of our global target market. Our metallic fuel could also be adapted for use in other types of water-cooled
commercial power reactors, such as boiling water reactors, Russian-type VVER reactors, CANDU heavy water reactors, water-cooled
small and modular reactors, as well as water-cooled research reactors. Lightbridge
has obtained and will continue to seek patent validation in key countries that either currently operate or are expected to build
and operate a large number of suitable nuclear power reactors. Consulting
Business Segment Our
business model expanded with first consulting revenue in 2008. We have provided consulting and strategic advisory services to
companies and governments planning to create or expand electricity generation capabilities using nuclear power plants. Beneficial
Conversion Feature of Convertible Preferred Stock 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Recently
Adopted Accounting Pronouncements Compensation
Stock Compensation Compensation – Stock Compensation
(Topic 718): Improvements to Nonemployee Share-Based Payment Accounting Compensation
Stock Compensation Compensation – Stock Compensation
(Topic 718): Scope of Modification Accounting Financial
Instruments Financial Instruments (Subtopic 825-10) - Overall: Recognition
and Measurement of Financial Assets and Financial Liabilities Statement
of Cash Flows Statement of Cash Flows: Classification of Certain Cash Receipts
and Cash Payments Statement of Cash Flows (Topic 230): Restricted Cash. Revenue
Recognition Revenue from Contracts with Customers (Topic 606) Revenue from Contracts with Customers: Principal versus Agent Considerations Revenue from Contracts with Customers - Narrow-Scope Improvements and Practical Expedients Recent
Accounting Pronouncements Intangibles,
Goodwill and Other Intangibles – Goodwill and Other (Topic
350) – Simplifying the Test for Goodwill Impairment Leases
Leases (Topic 842) (“ASU 2016-02”), The
Company does not believe that other standards, which have been issued but are not yet effective, will have a significant impact
on its financial statem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and six months ended June 30, 2018 and 2017, and the effect of including these potential common shares in the net loss
per share calculations would be anti-dilutive and are therefore not included in the calculations.</t>
  </si>
  <si>
    <t>Investment in Joint Venture</t>
  </si>
  <si>
    <t>Note 3. Investment in Joint Venture</t>
  </si>
  <si>
    <t>Pursuant
to the Enfission operating agreement, both partners agreed that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Enfission operating agreement provided that the Company and Framatome each hold 50% of the total issued Class A voting membership
units of the joint venture. The Company's investment accounted for under the equity method consist of the following as of June 30,
2018 (carrying amounts rounded in millions of dollars):
Investment
Name Ownership Interest Carrying Amount
Enfission,
LLC 50 % $ 2.4
Total
- Equity Method Investment $ 2.4 The
Company invested approximately $5.2 million in Enfission June 30, 2018. The cash balance in Enfission at June 30, 2018 was approximately
$4.5 million. During the six-months ended June 30, 2018, Enfission incurred a loss of approximately $2.8 million, and accordingly,
the Company recorded its share of the loss in investment in Enfission, in accordance with the provisions in the joint venture
operating agreement, of approximately $2.8 million in the accompanying condensed consolidated statement of operations. The Company’s
cash position exceeds the approximate $10 million to $12 million that it is presently contractually bound to provide to Enfission.
The Company expects to continue providing additional equity contributions in 2018 and for the foreseeable future. Summarized
balance sheet information for the Company’s equity method investee Enfission as of June 30, 2018 is presented in the following
table (rounded in millions of dollars):
Current
assets
Cash $ 4.5
Other
current assets 0.1
Total
assets $ 4.6
Current
liabilities $ 1.3
Total
liabilities $ 1.3 Summarized
income statement information for the Company’s equity method investee Enfission is presented in the following table for
the period ended June 30, 2018 (rounded in millions):
Net
sales and revenue $ 0.0
Research
and development costs 2.3
Administrative
expenses 0.5
Total
Operating Loss $ 2.8
Loss
from operations $ 2.8
Net
loss $ 2.8 As of June 30, 2018, the total
receivable due from Enfission was approximately $0.4 million, which represents consulting fees charged to Enfission and reimbursable
expenses paid by Lightbridge on Enfission’s behalf.</t>
  </si>
  <si>
    <t>Accounts Payable and Accrued Liabilities</t>
  </si>
  <si>
    <t>Note 4. Accounts Payable and Accrued Liabilities</t>
  </si>
  <si>
    <t xml:space="preserve">Accounts
payable and accrued expenses (rounded in millions) consisted of the following:
June
30, December
31,
2018 2017
Trade
payables $ 0.6 $ 0.3
Accrued
expenses and other 0.4 0.6
Accrued
bonuses 0.4 0.3
Total $ 1.4 $ 1.2 </t>
  </si>
  <si>
    <t>Commitments and Contingencies</t>
  </si>
  <si>
    <t>Note 5. Commitments and Contingencies</t>
  </si>
  <si>
    <t>Commitments Operating
Leases On
December 22, 2015 we entered into a lease for new office space for a 12-month term, with a monthly rent payment of approximately
$6,500 per month plus additional charges. This lease was renewed for an additional one-year term in December 2017. The
future minimum lease payments required under the non-cancelable operating leases are as follows (rounded in millions):
Year
ending December 31, Amount
2018
$ 0.1
Total
minimum payments required $ 0.1 Contingency Litigation A
former Chief Financial Officer of the Company filed a complaint against the Company with the U.S. Occupational Safety and Health
Administration (the “OSHA Complaint”) on March 9, 2015. This complaint was closed and dismissed by OSHA in January
2018 without any findings against the Company. On March 14, 2018 an appeal was filed and the Company will vigorously defend this
appeal and believes that this appeal hearing will not result in any findings against the Company.</t>
  </si>
  <si>
    <t>Research and Development Costs</t>
  </si>
  <si>
    <t>Note 6. Research and Development Costs</t>
  </si>
  <si>
    <t>Research
and development costs included in the accompanying condensed consolidated statement of operations amounted to approximately $0.5
million for the three months ended June 30, 2018 and 2017, respectively, and approximately $1.4 million and $1.0 million for the
six months ended June 30, 2018 and 2017, respectively.</t>
  </si>
  <si>
    <t>Stockholders’ Equity</t>
  </si>
  <si>
    <t>Note 7. Stockholders’ Equity</t>
  </si>
  <si>
    <t>At
June 30, 2018, there were 28,621,758 common shares outstanding, and there were also outstanding warrants relating to
1,511,001 shares of common stock, stock options relating to 3,970,739 shares of common stock, 908,740 shares of Series A
convertible preferred stock convertible into 908,740 shares of common stock (plus accrued dividends of $49,000, relating to
an additional 17,850 common shares), and 2,666,667 shares of Series B convertible preferred stock convertible into 2,666,667
shares of common stock (plus accrued dividends of $116,667, relating to an additional 77,778 common shares), all totaling
37,774,533 shares of common stock and common stock equivalents outstanding at June 30, 2018. At
December 31, 2017, there were 12,737,703 common shares outstanding, and there were also outstanding warrants relating to 1,210,905
shares of common stock, stock options relating to 3,976,884 shares of common stock, and 1,020,000 shares of Series A convertible
preferred stock convertible into 1,020,000 shares of common stock (plus accrued dividends of $276,578, relating to an additional
100,753 common shares), all totaling 19,046,245 shares of common stock and common stock equivalents outstanding at December 31,
2017. Filing
of New $75 Million Shelf Registration Statement On
March 15, 2018, the Company filed a new shelf registration statement on Form S-3, registering the sale of up to $75 million
of the Company’s securities, which registration statement became effective on March 23, 2018. Common
Stock Equity Offerings ATM
Offering - 2018 On
March 30, 2018, the Company entered into an at-the-market issuance sales agreement (“New ATM”) with B. Riley FBR,
Inc. (the “Distribution Agent”), pursuant to which the Company may issue and sell shares of its common stock from
time to time through the Distribution Agent as the Company’s sales agent. Sales of the Company’s common stock through
the Distribution Agent,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with the Securities and Exchange Commission and
declared effective on March 23, 2018, the base prospectus filed as part of such registration statement and the prospectus supplement
dated March 30, 2018, which registered the offer and sale of up to $50 million of common stock under the New ATM. Sales under
the New ATM that were made during the three months and six months ended June 30, 2018 was the sale of 4.6 million shares that
totaled gross proceeds of $5.4 million and the remaining balance as of June 30, 2018 was $44.6 million. On
January 24, 2018, January 26, 2018, February 7, 2018 and March 2, 2018, the Company filed prospectus supplements registering an
aggregate of approximately $22.6 million under the prior ATM agreement with B. Riley FBR, Inc., of which the Company sold approximately
$20.4 million during the six months ended June 30, 2018. No additional sales may be made under the prior ATM agreement. ATM
Offering - 2017 On
July 12, 2017, the Company entered into an ATM sales agreement with FBR Capital Markets &amp; Co. and MLV &amp; Co. LLC. The Company
registered the sale of approximately $1.6 million under the ATM sales agreement on July 12, 2017 and sold all of such amount in
the year ended December 31, 2017, through the issuance of approximately 1.4 million shares. Preferred
Stock Equity Offerings Series
B Preferred Stock - Securities Purchase Agreement On
January 30, 2018, the Company issued 2,666,667 shares of newly created Non-Voting Series B Convertible Preferred Stock (the “Series
B Preferred Stock”) and associated warrants to purchase up to 666,664 shares of the Company’s common stock to the
several purchasers for approximately $4.0 million or approximately $1.50 per share of Series B Preferred Stock and associated
0.25 of a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50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ve a per share of common stock exercise price of $1.875, which is subject to adjustment in the event of certain stock
dividends and distributions, stock splits, recapitalizations, stock combinations, reclassifications or similar events affecting
the Company’s common stock. The warrants are exercisable upon issuance and will expire six months after issuance. On February
6, 2017 the Company entered into an agreement with an investment bank that introduced the Company to these investors.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accumulated dividend (unpaid) at June 30, 2018 was approximately $117,000. The liquidation preference of the Series B Preferred
Stock at June 30, 2018 is approximately $4.1 million. 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 Of
the $4 million proceeds, approximately $0.3 million was allocated to the warrants with the remaining approximate $3.7 million
allocated to the Series B Preferred Stock. The Series B Preferred Stock was initially convertible into 2,666,667 shares of common
stock. The average of the high and low market prices of the common stock on January 30, 2018, the date of the closing of the sale
of the preferred stock, was approximately $2.34 per share. At $2.34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six months ended June 30, 2018. Additionally,
comparison of the $1.50 conversion price of the PIK dividends to the $2.34 commitment date fair value per share indicates that
each PIK dividend will accrete $0.84 of BCF as an additional deemed dividend for every $1.50 of PIK dividend accrued. Total cumulative
deemed dividend for this PIK dividend at June 30, 2018 was $65,334. Total deemed dividend for this PIK dividend for the three
months ended June 30, 2018 was $39,200. Pursuant
to the Securities Purchase Agreement for the Series B Preferred Stock, we terminated our stock purchase agreement with Aspire
Capital and this termination resulted in a write-off of our deferred financing costs asset of approximately $1 million. Series
A Preferred Stock - Securities Purchase Agreement On
August 2, 2016, the Company issued 1,020,000 shares of newly created Non-Voting Series A Convertible Preferred Stock (the “Series
A Preferred Stock”) to General International Holdings, Inc. (“GIH”)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2.7451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will the amount
to which the holder would be entitled if all shares of Series A Preferred Stock had been converted to common stock immediately
prior to the record date. The
accumulated dividend (unpaid) at June 30, 2018 and December 31, 2017 was approximately $0.1 million and $0.3 million dollars,
respectively. On April 30, 2018, the holders of the Series A Preferred Shares converted 111,260 preferred shares into 124,882
common shares in payment of the accumulated dividend at March 31, 2018 of $342,813, at $2.7451 per share. The Series A Preferred
Shares outstanding at June 30, 2018 was 908,740 shares with a liquidation preference of approximately $2.9 million.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The
Series A Preferred Stock was initially convertible into 1,020,000 shares of common stock. The average of the high and low market
prices of the common stock on August 6, 2016, the date of the closing of the sale of the Series A Preferred Stock, was approximately
$3.315 per share. At $3.315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which was immediately accreted as a deemed dividend because
the conversion rights were immediately effective. Additionally,
comparison of the $2.7451 conversion price of the PIK dividends to the $3.315 commitment date fair value per share indicates that
each PIK dividend will accrete $0.5699 of BCF as an additional deemed dividend for every $2.7451 of PIK dividend accrued. The
total deemed dividends for this PIK dividend for the three months and six months ended June 30, 2018 was $10,173 and $20,346,
respectively.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The liquidation preference
of the Series A Preferred Stock at June 30, 2018 and December 31, 2017 was approximately $2.9 million and $3.1 million, respectively. Warrants
June
30,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Series B Preferred Stock investors on January 30, 2018, entitling the holders to purchase 666,664 common shares in the
Company at an exercise price of price of $1.875 per share, up to and including July 30, 2018. 666,664 -
Issued
to an investment bank regarding the Series B Preferred Stock investment on January 30, 2018, entitling the holder to purchase
133,432 common shares in the Company at an exercise price of price of $1.50 per share, up to and including January 30, 2021. 133,432 -
1,511,001 1,210,905 Stock-based
Compensation – Stock Options 2015
Equity Incentive Plan On
March 25, 2015, the Compensation Committee and Board of Directors approved the Lightbridge Corporation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initially authorized a total of 600,000 shares to be available for grant under the Plan,
which amount was increased to 1,400,000 shares in May 2016 and 2,900,000 shares in May 2017. The Company held its 2018 Annual
Meeting of Stockholders on May 4, 2018. At the Annual Meeting, the Company’s stockholders approved an amendment to the Plan
to increase the number of shares authorized for issuance thereunder by 3,400,000 shares, resulting in total shares available under
the Plan to 6,300,000 shares. Total
stock options outstanding at June 30, 2018 and December 31, 2017, under the 2006 Stock Plan and 2015 Equity Incentive Plan were
3,970,739 and 3,976,884 of which 3,585,055 and 2,434,148 of these options were vested at June 30, 2018 and December 31, 2017,
respectively. Total stock-based compensation was approximately $0.1 million and $0.2 million for the three months ended June 30,
2018 and 2017, respectively, and $1.4 million and $0.4 million for the six months ended June 30, 2018 and 2017, respectively. Short-Term
Incentive Stock Options and Non-Qualified Stock Option Grants On
August 30, 2017, the Compensation Committee and Board granted 31,425 non-qualified stock options with a strike price of $1.08
per share, which was the closing price of the Company’s stock on the grant date to a consultant of the Company, under the
2015 Equity Incentive Plan. These options have a 10-year contractual term, with a grant date fair market value of approximately
$0.80 per option. These options vest annually in equal amounts over a three-year period. On
October 26, 2017, the Compensation Committee of the Board granted 523,319 short-term incentive stock options and non-qualified
stock options under the 2015 Equity Incentive Plan to employees and consultants of the Company. All of these stock options vested
immediately, with a strike price of $1.05 per share, which was the closing price of the Company’s stock on October 26, 2017.
These options have a 10-year contractual term, with a fair market value of approximately $0.73 per option with an expected term
of 5 years. Long-Term
Non-Qualified Option Grants On
October 26, 2017 the Compensation Committee of the Board granted 1,299,533 long-term non-qualified stock options to employees,
consultants and directors of the Company. Out of this total, approximately 1,120,322 stock options were issued to employees and
consultants containing both performance-based and market-based vesting provisions. These performance-based and market-based stock
options vest only upon the applicable performance conditions or market conditions being satisfied by certain milestone dates,
based on either a graded vesting schedule for each performance-based milestone or an accelerated 100% vesting for one performance-based
milestone and one market-based milestone, as discussed below. The graded vesting schedule is based on the achievement of performance-based
milestones related to the formation of the joint venture with Framatome and the development milestones for the fuel. Accelerated
vesting of all these option grants would occur upon achievement of one or both of the following performance-based and market-based
milestones:
1. The Company’s
closing stock price is above $3 per share by December 31, 2018; or
2. The Company secures
at least a $2 million investment from a commercial nuclear industry entity other than Framatome by December 31, 2019. Accelerated
vesting occurred on January 25, 2018 when the Company’s stock price closed above $3 per share and therefore, met the market-based
milestone for 100% vesting of these option grants, as set forth in these stock option agreements. The
remaining approximately 179,211 stock options were issued to the directors of the Company and vest over a one-year period on the
anniversary date of the grant. These stock options have a strike price of $1.05 per share, which was the closing price of the
Company’s stock on October 26, 2017. All options granted have a 10-year contractual term. In
May 2018, shareholder approval was received on contingent grants and approximately 0.7 million of such long-term non-qualified
stock options were issued under the 2015 Equity Stock Plan. Stock
option transactions to the employees, directors and consultants are summarized as follows for the six months ended June 30, 2018:
Options Outstanding Weighted Average Exercise Price Weighted Average Grant
Date Fair
Value
Beginning
of the period 3,976,884 $ 3.58 $ 2.49
Granted
- - -
Exercised
- - -
Forfeited
- - -
Expired
(6,145 ) $ 46.82 $ 30.85
End
of the period 3,970,739 $ 3.51 $ 2.49
Options
exercisable 3,585,055 $ 3.60 $ 2.59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A
summary of the status of the Company’s non-vested options as of June 30, 2018 and December 31, 2017, and changes during
the year ended December 31, 2017 and the six months ended June 30, 2018, is presented below:
Shares Weighted- Average
Fair Value Grant
Date Weighted Average Exercise
Price
Non-vested
– December 31, 2016 450,476 $ 3.60 $ 5.40
Granted
1,854,277 $ 0.77 $ 1.05
Vested
(762,017 ) 1.67 2.54
Forfeited
- - -
Non-vested
– December 31, 2017 1,542,736 $ 1.10 $ 1.58
Granted
- - -
Vested
(1,157,052 ) $ 1.22 $ 1.13
Forfeited
Non-vested
– June 30, 2018 385,684 $ 2.69 $ 1.70 As
of June 30, 2018, there was approximately $0.2 million of total unrecognized compensation cost related to non-vested share-based
compensation arrangements granted under the plans. That cost is expected to be recognized over a weighted-average period of 0.50
years. For stock options outstanding at June 30, 2018, the intrinsic value was approximately $0. For stock options outstanding
at December 31, 2017, the intrinsic value was approximately $0.3 million. No stock options have been awarded in 2018. The
above tables include options issued and outstanding as of June 30, 2018 and December 31, 2017, as follows:
i)
A total of 69,687
non-qualified 10-year options have been issued, and are outstanding, to advisory board members at exercise prices of $1.08
to $28.05 per share.
ii)
A total of 3,212,879
incentive stock options and non-qualified 5-10-year options have been issued, and are outstanding, to our directors, officers,
and employees at exercise prices of $1.05 to $43.25 per share. From this total, 1,070,659 options are outstanding to the Chief
Executive Officer who is also a director, with remaining contractual lives of 0.8 years to 9.3 years. All other options issued
to directors, officers, and employees have a remaining contractual life ranging from 0.8 years to 9.3 years.
iii)
A total of 688,173
non-qualified 3-10-year options have been issued, and are outstanding, to our consultants at exercise prices of $1.05 to $43.25
per share. The
following table provides certain information with respect to the above-referenced stock options that are outstanding and exercisable
at June 30, 2018:
Stock
Options Outstanding Stock
Options Vested
Weighted Weighted
Average Average
Remaining Weighted Remaining Weighted
Contractual Number Average Contractual Number Average
Life of Exercise Life of Exercise
Exercise
Prices -Years Awards Price -Years Awards Price
$ 1.05-$2.00 9.06 2,528,666 $ 1.18 9.04 2,318,030 $ 1.19
$ 2.01-$6.00 7.36 821,174 $ 4.59 7.36 651,429 $ 4.58
$ 6.01-$20.00 4.63 505,694 $ 7.47 4.60 500,391 $ 7.58
$ 20.00-$43.25 1.19 115,205 $ 29.85 1.19 115,205 $ 29.54
Total
7.92 3,970,739 $ 3.51 7.86 3,585,055 $ 3.60 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 1.05-$2.00 9.56 2,528,666 $ 1.18 9.28 1,197,708 $ 1.33
$ 2.01-$6.00 7.86 821,174 $ 4.59 7.86 651,429 $ 4.58
$ 6.01-$20.00
5.12 505,694 $ 7.47 4.93 463,661 $ 7.58
$ 20.01-$45.00
1.66 118,016 $ 29.85 1.66 118,016 $ 29.85
$ 45.01-$72.00
0.18 3,334 $ 50.25 0.18 3,334 $ 50.25
Total
8.40 3,976,884 $ 3.58 7.70 2,434,148 $ 4.84 We
use the historical volatility of our stock price over the number of years that matches the expected life of our stock option grants.
Prior to January 1, 2015, we estimated the life of our option awards based on the full contractual term of the option grant. To
date we have had very few exercises of our option grants, and those stock option exercises had occurred just before the contractual
expiration dates of the option awards. Since the strike price of most of our outstanding awards is greater than the price of our
stock, generally awards have expired at the end of the contractual term. For options granted after January 1, 2015, we have applied
the simplified method to estimate the expected term of our option grants as it is more likely that these options may be exercised
prior to the end of the term. We estimate the effect of future forfeitures of our option grants based on an analysis of historical
forfeitures of unvested grants, as we have no better objective basis for that estimate. The expense that we have recognized related
to our grants includes the estimate for future pre-vest forfeitures. We will adjust the actual expense recognized due to future
pre-vest forfeitures as they occur. Weighted
average assumptions used in the Black Scholes option-pricing model for the service-based stock options issued for the years ended
December 31, 2017, was as follows:
Year
ended
December
31,
2017
Average
risk-free interest rate 2.15 %
Average
expected life- years 5.67
Expected
volatility 87.24 %
Expected
dividends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Risk
free interest rate 2.24%
to 2.42
Dividend
yield rate 0
Weighted
average remaining expected life 4.2 years
Closing
price per share – common stock $ 1.05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densed consolidated
statements of operations. Related income tax benefits were not recognized, as we incurred a tax loss for both periods.</t>
  </si>
  <si>
    <t>Business Segment Results</t>
  </si>
  <si>
    <t>Note 8. Business Segment Results</t>
  </si>
  <si>
    <t xml:space="preserve">The
Company has two principal business segments, (1) the technology business and (2) the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of the Company, in deciding how to allocate resources and in assessing performance. The Chief Executive Officer and Chief Financial
Officer have been identified as the chief operating decision makers. The chief operating decision makers direct the allocation
of resources to operating segments based on the profitability, the cash flows, and the business plans of each respective segment. BUSINESS
SEGMENT RESULTS - THREE MONTHS ENDED JUNE 30, 2018 AND 2017
Corporate
and
Consulting Technology Eliminations Total
2018 2017 2018 2017 2018 2017 2018 2017
Revenue
$ - $ 14,425 $ - $ - $ - $ - $ - $ 14,425
Other
income $ - $ - $ 187,031 $ - $ - $ - $ 187,031 $ -
Equity
in loss from joint venture $ - $ - $ (1,773,445 ) $ - $ - $ - $ (1,773,445 ) $ -
Segment
Profit (Loss) - Pre-Tax $ - $ 13,416 $ (2,124,445 ) $ (545,644 ) $ (1,392,568 ) $ (1,105,435 ) $ (3,517,013 ) $ (1,637,663 )
Total
Assets $ - $ 10,889 $ 1,506,672 $ 1,275,637 $ 28,645,414 $ 5,465,581 $ 30,152,086 $ 6,752,107
Investment
in joint venture $ - $ - $ 2,415,228 $ - $ - $ - $ 2,415,228 $ - BUSINESS
SEGMENT RESULTS – SIX MONTHS ENDED JUNE 30, 2018 AND 2017
Corporate
and
Consulting Technology Eliminations Total
2018 2017 2018 2017 2018 2017 2018 2017
Revenue
$ - $ 149,910 $ - $ - $ - $ - $ - $ 149,910
Other
income $ - $ - $ 587,374 $ - $ - $ - 587,374 -
Equity
in loss from joint venture $ - $ - $ (2,801,772 ) $ - $ - $ - (2,801,772 ) -
Segment
(Loss) Profit- Pre-Tax $ - $ (59,945 ) $ (3,663,643 ) $ (1,009,987 ) $ (4,574,857 ) $ (2,318,034 ) $ (8,238,500 ) $ (3,382,966 )
Total
Assets $ - $ 10,889 $ 1,506,672 $ 1,275,637 $ 28,645,414 $ 5,465,581 $ 30,152,086 $ 6,752,107
Investment
in joint venture $ - $ - $ 2,415,228 $ - $ - $ - $ 2,415,228 $ - </t>
  </si>
  <si>
    <t>Related Party Transaction</t>
  </si>
  <si>
    <t>Note 9. Related Party Transaction</t>
  </si>
  <si>
    <t>We
provide research and development consulting services to Enfission. The total consulting services was $0.2 million and $0.6 million
for the three and six months ended June 30, 2018 from Enfission’s date of inception on January 25, 2018 to June 30, 2018,
recorded under the caption “Other income from joint venture” in the accompanying condensed consolidated statement
of operations.</t>
  </si>
  <si>
    <t>Subsequent Events</t>
  </si>
  <si>
    <t>Note 10. Subsequent Events</t>
  </si>
  <si>
    <t>On
March 30, 2018 the Company filed a prospectus supplement to register the sale of up to $50 million of shares of common stock under
the New ATM. We have raised an approximate $0.9 million under this prospectus supplement from July 2, 2018 to the date of this
Form 10-Q filing. On
August 8, 2018, the Company entered into employment agreements with each of Messrs. Grae, Mushakov and Goldman. The employment
agreements provide for an initial annual base salary of $459,268, $286,443 and $265,000 for each of Messrs. Grae, Mushakov and
Goldman, respectively, and establish a target annual bonus of 50% of base salary for each executive with the amount of any such
bonus to be determined by the Compensation Committee of the Board based on the achievement of performance goals that are established
by the Compensation Committee. In addition, each of Messrs. Grae, Mushakov and Goldman will be eligible to earn an annual long-term
incentive award, subject to the Compensation Committee’s discretion to grant such awards, based upon a target award opportunity
equal to 50% of base salary, and subject to attainment of such goals, criteria or targets established by the Compensation Committee
in respect of each such calendar year. Each employment agreement provides that if the executive’s employment is terminated
or not extended by the Company without “cause,” or terminated by the executive for “good reason” (each
as defined in the employment agreement), then, subject to the terms and conditions of the employment agreement, the executive
will be entitled to certain severance payments and benefits. Each
employment agreement has an initial five-year term and will automatically be extended for one additional year terms upon the expiration
of the initial term unless either party provides notice of non-renewal to the other. In the case of Mr. Goldman, the term of his
employment agreement as Chief Financial Officer commences September 1, 2018. Ms. Zwobota, the current Chief Financial Officer
gave her notice of retirement on August 8, 2018 and her retirement date is September 1, 2018 and will continue working for the
company as a part-time consultant. The employment agreements provide standard benefits and contain routine confidentiality, non-competition,
non-solicitation and non-disparagement provisions. Long-Term
Non-Qualified Option Grants On
August 6, 2018 the Compensation Committee of the Board of Directors granted performance-based long-term non-qualified stock
options relating to approximately 1.8 million shares to employees, consultants and directors of the Company. These stock
options have a strike price equal to the closing price of the Company’s stock on August 8, 2018 ($0.90). Out of this total,
approximately 1.6 million stock options were issued to employees and consultants as performance-based options. These
performance-based stock options vest straight line over a 3-year period with accelerated vesting of these options issued
occurring upon applicable performance conditions being satisfied by certain milestone dates. Accelerated vesting of these
option grants would occur upon achievement of one or both of the following performance-based milestones:
1. The
Company’s closing stock price is above $3 per share for 10 consecutive trading days by December 31, 2019.
2. The
Company secures at least a $5 million of funding from the Department of Energy by June 30, 2019. The
remaining approximate 0.2 million stock options were issued to the directors of the Company and vest over a one-year period on
the anniversary date of the grant. All options granted have a 10-year contractual term.</t>
  </si>
  <si>
    <t>Basis of Presentation, Summary of Significant Accounting Policies and Nature of Operations (Policies)</t>
  </si>
  <si>
    <t>Basis Of Presentation Summary Of Significant Accounting Policies And Nature Of Operation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7, included in our Annual Report on Form 10-K for the year ended December
31, 2017. In the opinion of the management of the Company,
all adjustments, which are of a normal recurring nature, necessary for a fair statement of the results for the three and six-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had been formed in the State of Nevada on February 2, 1999, merged with Thorium Power, Inc. (“TPI”),
which had been formed in the State of Delaware on January 8, 1992. On September 29, 2009, we changed our name from Thorium Power,
Ltd. to Lightbridge Corporation. We are engaged in two operating business segments: our Technology Business Segment and our Consulting
Business Segment (see Note 8-Business Segment Results).</t>
  </si>
  <si>
    <t>Liquidity</t>
  </si>
  <si>
    <t>As of June 30, 2018, the Company has an accumulated
deficit of approximately $96.1 million, representative of recurring losses since inception. The Company has incurred recurring
losses since inception because it is a development stage nuclear fuel development company. The Company expects to continue to incur
losses because of costs and expenses related to the Company’s research and development expenses and corporate general and
administrative expenses. At June 30, 2018, the Company had $25.7 million
in cash and cash equivalents and had a working capital surplus of approximately $24.8 million. The Company had expended substantial
funds on its research and development activities and expects to increase this spending through its equity contributions to Enfission,
LLC. The Company’s net cash used in operating activities during the six months ended June 30, 2018 was approximately $3.2
million, and current projections indicate that the Company will have continued negative cash flows for the foreseeable future.
Net losses incurred for the six months ended June 30, 2018 and 2017 amounted to approximately $8.2 million and $3.4 million, respectively. The amount of cash and cash equivalents on
the balance sheet as of the date of the filing is approximately $26 million. The Company also may consider other plans to fund
operations including: (1) raising additional capital through debt financings or from other sources; (2) additional funding through
new relationships to help fund future research and development costs (e.g., Department of Energy funding); and (3) additional capital
raises. The Company may issue securities, including common stock, preferred stock and stock purchase contracts through private
placement transactions or registered public offerings, pursuant to its registration statement on Form S-3 filed with
the Securities and Exchange Commission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and key nuclear development and regulatory events and its business decisions in the future.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t>
  </si>
  <si>
    <t>Equity Method Investment – Enfission, LLC - Joint Venture with Framatome Inc.</t>
  </si>
  <si>
    <t>In January 2018, Lightbridge and Framatome
Inc., a subsidiary of Framatome SAS (formerly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line item in the condensed
consolidated balance sheets. The Company allocates income (loss) utilizing
the hypothetical liquidation book value ("HLBV") method, in which the Company allocates income or loss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Additionally, if the Company's carrying value in an equity method investment is zero and the Company has
not guaranteed any obligations of the investee, nor is it required to provide additional funding to the investee, the Company will
not recognize its share of any reported losses by the investee until future equity contributions or earnings are generated to offset
previously unrecognized losses.</t>
  </si>
  <si>
    <t>Basis of Consolidation</t>
  </si>
  <si>
    <t>These condensed consolidated financial statements
include the accounts of Lightbridge, a Nevada corporation, and our wholly-owned subsidiaries, TPI, a Delaware corporation and Lightbridge
International Holding LLC, a Delaware limited liability company. All significant intercompany transactions and balances have been
eliminated in consolidation. Translation gains and losses for the three and six months ended June 30, 2018 and 2017 were not significant. As of January 24, 2018, the Company owns a
50% interest in Enfission –accounted for using the equity method of accounting (Note 3). Enfission is deemed to be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we are the primary beneficiary
and whether we have the right to receive benefits or the obligation to absorb losses that could potentially be significant to the
VIE, we evaluate all our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we have the obligation to absorb
the losses as of this reporting period, we concluded that we are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professional judgment.</t>
  </si>
  <si>
    <t>Cash and Cash Equivalents</t>
  </si>
  <si>
    <t>We may at times invest our excess cash in savings
accounts and US Treasury Bill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e deem this credit risk not to be significant
as our cash is held by two prominent financial institutions. We buy and hold short-term US Treasury Bills from Treasury Direct
to maturity. US Treasury Bills totaled approximately $10.0 million at June 30, 2018 with the remaining $15.7 million on deposits
with two financial institutions. Total cash and cash equivalents held, as reported on the accompanying condensed consolidated balance
sheets, totaled approximately $25.7 million and $4.5 million at June 30, 2018 and December 31, 2017, respectively.</t>
  </si>
  <si>
    <t>Technology Business Segment</t>
  </si>
  <si>
    <t>Our primary business segment, based on future
revenue potential, is to develop and commercialize innovative, proprietary nuclear fuel designs, which we expect will significantly
enhance the nuclear power industry’s economics due to higher power output and improved safety margins. We are focusing our technology development
efforts on the metallic fuel with a potential power uprate of up to 10% and an operating cycle extended from 18 to 24 months in
existing Westinghouse-type four-loop pressurized water reactors. Those reactors represent the largest segment of our global target
market. Our metallic fuel could also be adapted for use in other types of water-cooled commercial power reactors, such as boiling
water reactors, Russian-type VVER reactors, CANDU heavy water reactors, water-cooled small and modular reactors, as well as water-cooled
research reactors. Lightbridge has obtained and will continue
to seek patent validation in key countries that either currently operate or are expected to build and operate a large number of
suitable nuclear power reactors.</t>
  </si>
  <si>
    <t>Consulting Business Segment</t>
  </si>
  <si>
    <t>Our business model expanded with first consulting
revenue in 2008. We have provided consulting and strategic advisory services to companies and governments planning to create or
expand electricity generation capabilities using nuclear power plants.</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we first allocate the proceeds received to the convertible preferred stock and then use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si>
  <si>
    <t>Recently Adopted Accounting Pronouncements</t>
  </si>
  <si>
    <t>Compensation
Stock Compensation Compensation – Stock Compensation
(Topic 718): Improvements to Nonemployee Share-Based Payment Accounting Compensation
Stock Compensation Compensation – Stock Compensation
(Topic 718): Scope of Modification Accounting Financial
Instruments Financial Instruments (Subtopic 825-10) - Overall: Recognition
and Measurement of Financial Assets and Financial Liabilities Statement
of Cash Flows Statement of Cash Flows: Classification of Certain Cash Receipts
and Cash Payments Statement of Cash Flows (Topic 230): Restricted Cash. Revenue Recognition
— In May 2014, the FASB issued ASU 2014-09, Revenue from Contracts with Customers (Topic 606) Revenue from Contracts
with Customers: Principal versus Agent Considerations Revenue from Contracts with Customers
- Narrow-Scope Improvements and Practical Expedients</t>
  </si>
  <si>
    <t>Recent Accounting Pronouncements</t>
  </si>
  <si>
    <t>Intangibles, Goodwill and Other Intangibles – Goodwill and Other (Topic 350) – Simplifying the Test
for Goodwill Impairment Leases Leases (Topic 842) (“ASU 2016-02”), The Company does not believe that other standards,
which have been issued but are not yet effective, will have a significant impact on its financial statements.</t>
  </si>
  <si>
    <t>Investment in Joint Venture (Tables)</t>
  </si>
  <si>
    <t>Investment In Joint Venture</t>
  </si>
  <si>
    <t>Equity method investment</t>
  </si>
  <si>
    <t xml:space="preserve">Investment
Name Ownership Interest Carrying Amount
Enfission,
LLC 50 % $ 2.4
Total
- Equity Method Investment $ 2.4 </t>
  </si>
  <si>
    <t>Summarized financial information for investee</t>
  </si>
  <si>
    <t xml:space="preserve">Summarized
balance sheet information for the Company’s equity method investee Enfission as of June 30, 2018 is presented in the following
table (rounded in millions of dollars):
Current
assets
Cash $ 4.5
Other
current assets 0.1
Total
assets $ 4.6
Current
liabilities $ 1.3
Total
liabilities $ 1.3 Summarized
income statement information for the Company’s equity method investee Enfission is presented in the following table for
the period ended June 30, 2018 (rounded in millions):
Net
sales and revenue $ 0.0
Research
and development costs 2.3
Administrative
expenses 0.5
Total
Operating Loss $ 2.8
Loss
from operations $ 2.8
Net
loss $ 2.8 </t>
  </si>
  <si>
    <t>Accounts Payable and Accrued Liabilities (Tables)</t>
  </si>
  <si>
    <t>Accounts Payable And Accrued Liabilities</t>
  </si>
  <si>
    <t>Schedule of accounts payable and accrued liabilities</t>
  </si>
  <si>
    <t xml:space="preserve">June
30, December
31,
2018 2017
Trade
payables $ 0.6 $ 0.3
Accrued
expenses and other 0.4 0.6
Accrued
bonuses 0.4 0.3
Total $ 1.4 $ 1.2 </t>
  </si>
  <si>
    <t>Commitments and Contingencies (Tables)</t>
  </si>
  <si>
    <t>Commitments And Contingencies</t>
  </si>
  <si>
    <t>Schedule of future minimum rental payments for operating leases</t>
  </si>
  <si>
    <t xml:space="preserve">Year
ending December 31, Amount
2018
$ 0.1
Total
minimum payments required $ 0.1 </t>
  </si>
  <si>
    <t>Stockholders' Equity (Tables)</t>
  </si>
  <si>
    <t>Stockholders Equity</t>
  </si>
  <si>
    <t>Schedule of warrants outstanding</t>
  </si>
  <si>
    <t xml:space="preserve">June
30, December
31,
Outstanding
Warrants 2018 2017
Issued
to Investors on October 25, 2013, entitling the holders to purchase 250,000 common shares in the Company at an exercise price
of $11.50 per common share up to and including April 24, 2021. In 2016, 59,450 of these warrants were exchanged for common
stock, and all remaining warrant holders agreed to new warrant terms which excluded any potential net cash settlement provisions
in exchange for a reduced exercise price of $6.25 per share. 163,986 163,986
Issued
to Investors on November 17, 2014, entitling the holders to purchase 546,919 common shares in the Company at an exercise price
of $11.55 per common share up to and including May 16, 2022. On June 30, 2016, the warrant holders agreed to new warrant terms
which excluded any potential net cash settlement provisions in order to classify them as equity in exchange for a reduced
exercise price of $6.25 per share. 546,919 546,919
Issued
to an investor on August 10, 2016, entitling the holders to purchase 500,000 common shares in the Company at an exercise price
of price of $0.01 per share, up to and including December 31, 2019. These warrants were exercised in January 2018. - 500,000
Issued
to Series B Preferred Stock investors on January 30, 2018, entitling the holders to purchase 666,664 common shares in the
Company at an exercise price of price of $1.875 per share, up to and including July 30, 2018. 666,664 -
Issued
to an investment bank regarding the Series B Preferred Stock investment on January 30, 2018, entitling the holder to purchase
133,432 common shares in the Company at an exercise price of price of $1.50 per share, up to and including January 30, 2021. 133,432 -
1,511,001 1,210,905 </t>
  </si>
  <si>
    <t>Schedule of share-based compensation, stock options activity</t>
  </si>
  <si>
    <t xml:space="preserve">Stock
option transactions to the employees, directors and consultants are summarized as follows for the six months ended June 30, 2018:
Options Outstanding Weighted Average Exercise Price Weighted Average Grant
Date Fair
Value
Beginning
of the period 3,976,884 $ 3.58 $ 2.49
Granted
- - -
Exercised
- - -
Forfeited
- - -
Expired
(6,145 ) $ 46.82 $ 30.85
End
of the period 3,970,739 $ 3.51 $ 2.49
Options
exercisable 3,585,055 $ 3.60 $ 2.59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Stock
option transactions to the employees, directors and consultants are summarized as follows for the six months ended June 30, 2018:
Options Outstanding Weighted Average Exercise Price Weighted Average Grant
Date Fair
Value
Beginning
of the period 3,976,884 $ 3.58 $ 2.49
Granted
- - -
Exercised
- - -
Forfeited
- - -
Expired
(6,145 ) $ 46.82 $ 30.85
End
of the period 3,970,739 $ 3.51 $ 2.49
Options
exercisable 3,585,055 $ 3.60 $ 2.59 Stock
option transactions to the employees, directors and consultants are summarized as follows for the year ended December 31, 2017:
Options Outstanding Weighted Average Exercise Price Weighted Average Grant
Date Fair
Value
Beginning
of the year 2,172,581 $ 6.70 $ 4.83
Granted
1,854,277 1.05 0.77
Exercised
- - -
Forfeited
- - -
Expired
(49,974 ) 45.53 38.70
End
of the year 3,976,884 $ 3.58 $ 2.49
Options
exercisable 2,434,148 $ 4.84 $ 3.36 </t>
  </si>
  <si>
    <t>Schedule of non-vested options, activity</t>
  </si>
  <si>
    <t xml:space="preserve">Shares Weighted- Average
Fair Value Grant
Date Weighted Average Exercise
Price
Non-vested
– December 31, 2016 450,476 $ 3.60 $ 5.40
Granted
1,854,277 $ 0.77 $ 1.05
Vested
(762,017 ) 1.67 2.54
Forfeited
- - -
Non-vested
– December 31, 2017 1,542,736 $ 1.10 $ 1.58
Granted
- - -
Vested
(1,157,052 ) $ 1.22 $ 1.13
Forfeited
Non-vested
– June 30, 2018 385,684 $ 2.69 $ 1.70 </t>
  </si>
  <si>
    <t>Schedule of disclosure of share-based compensation arrangements by share-based payment award</t>
  </si>
  <si>
    <t xml:space="preserve">The
following table provides certain information with respect to the above-referenced stock options that are outstanding and exercisable
at June 30, 2018:
Stock
Options Outstanding Stock
Options Vested
Weighted Weighted
Average Average
Remaining Weighted Remaining Weighted
Contractual Number Average Contractual Number Average
Life of Exercise Life of Exercise
Exercise
Prices -Years Awards Price -Years Awards Price
$1.05-$2.00 9.06 2,528,666 $ 1.18 9.04 2,318,030 $ 1.19
$2.01-$6.00 7.36 821,174 $ 4.59 7.36 651,429 $ 4.58
$6.01-$20.00 4.63 505,694 $ 7.47 4.60 500,391 $ 7.58
$20.00-$43.25 1.19 115,205 $ 29.85 1.19 115,205 $ 29.54
Total
7.92 3,970,739 $ 3.51 7.86 3,585,055 $ 3.60 The
following table provides certain information with respect to the above-referenced stock options that are outstanding and exercisable
at December 31, 2017:
Stock
Options Outstanding Stock
Options Vested
Weighted Weighted
Average Average
Remaining Weighted Remaining Weighted
Contractual Number Average Contractual Number Average
Life of Exercise Life of Exercise
Exercise
Prices -Years Awards Price -Years Awards Price
$1.05-$2.00 9.56 2,528,666 $ 1.18 9.28 1,197,708 $ 1.33
$2.01-$6.00 7.86 821,174 $ 4.59 7.86 651,429 $ 4.58
$6.01-$20.00
5.12 505,694 $ 7.47 4.93 463,661 $ 7.58
$20.01-$45.00
1.66 118,016 $ 29.85 1.66 118,016 $ 29.85
$45.01-$72.00
0.18 3,334 $ 50.25 0.18 3,334 $ 50.25
Total
8.40 3,976,884 $ 3.58 7.70 2,434,148 $ 4.84 </t>
  </si>
  <si>
    <t>Schedule of service-based payment award, stock options, valuation assumptions</t>
  </si>
  <si>
    <t xml:space="preserve">Weighted
average assumptions used in the Black Scholes option-pricing model for the service-based stock options issued for the years ended
December 31, 2017, was as follows:
Year
ended
December
31,
2017
Average
risk-free interest rate 2.15 %
Average
expected life- years 5.67
Expected
volatility 87.24 %
Expected
dividends $ 0.0 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
Expected
volatility 87.5%
to 91
Risk
free interest rate 2.24%
to 2.42
Dividend
yield rate 0
Weighted
average remaining expected life 4.2 years
Closing
price per share – common stock $ 1.05 </t>
  </si>
  <si>
    <t>Business Segment Results (Tables)</t>
  </si>
  <si>
    <t>Schedule of segment reporting information, by segment</t>
  </si>
  <si>
    <t xml:space="preserve">BUSINESS
SEGMENT RESULTS - THREE MONTHS ENDED JUNE 30, 2018 AND 2017
Corporate
and
Consulting Technology Eliminations Total
2018 2017 2018 2017 2018 2017 2018 2017
Revenue
$ - $ 14,425 $ - $ - $ - $ - $ - $ 14,425
Other
income $ - $ - $ 187,031 $ - $ - $ - $ 187,031 $ -
Equity
in loss from joint venture $ - $ - $ (1,773,445 ) $ - $ - $ - $ (1,773,445 ) $ -
Segment
Profit (Loss) - Pre-Tax $ - $ 13,416 $ (2,124,445 ) $ (545,644 ) $ (1,392,568 ) $ (1,105,435 ) $ (3,517,013 ) $ (1,637,663 )
Total
Assets $ - $ 10,889 $ 1,506,672 $ 1,275,637 $ 28,645,414 $ 5,465,581 $ 30,152,086 $ 6,752,107
Investment
in joint venture $ - $ - $ 2,415,228 $ - $ - $ - $ 2,415,228 $ - BUSINESS
SEGMENT RESULTS – SIX MONTHS ENDED JUNE 30, 2018 AND 2017
Corporate
and
Consulting Technology Eliminations Total
2018 2017 2018 2017 2018 2017 2018 2017
Revenue
$ - $ 149,910 $ - $ - $ - $ - $ - $ 149,910
Other
income $ - $ - $ 587,374 $ - $ - $ - 587,374 -
Equity
in loss from joint venture $ - $ - $ (2,801,772 ) $ - $ - $ - (2,801,772 ) -
Segment
(Loss) Profit- Pre-Tax $ - $ (59,945 ) $ (3,663,643 ) $ (1,009,987 ) $ (4,574,857 ) $ (2,318,034 ) $ (8,238,500 ) $ (3,382,966 )
Total
Assets $ - $ 10,889 $ 1,506,672 $ 1,275,637 $ 28,645,414 $ 5,465,581 $ 30,152,086 $ 6,752,107
Investment
in joint venture $ - $ - $ 2,415,228 $ - $ - $ - $ 2,415,228 $ - </t>
  </si>
  <si>
    <t>Basis of Presentation, Summary of Significant Accounting Policies and Nature of Operations (Details Narrative)</t>
  </si>
  <si>
    <t>12 Months Ended</t>
  </si>
  <si>
    <t>Jun. 30, 2018USD ($)</t>
  </si>
  <si>
    <t>Jun. 30, 2017USD ($)</t>
  </si>
  <si>
    <t>Jun. 30, 2018USD ($)Number</t>
  </si>
  <si>
    <t>Dec. 31, 2017USD ($)</t>
  </si>
  <si>
    <t>Dec. 31, 2016USD ($)</t>
  </si>
  <si>
    <t>State of incorporation</t>
  </si>
  <si>
    <t xml:space="preserve">Delaware </t>
  </si>
  <si>
    <t>Date of incorporation</t>
  </si>
  <si>
    <t>Jan. 8,
		1992</t>
  </si>
  <si>
    <t>Working capital</t>
  </si>
  <si>
    <t>Net cash used in operating activities</t>
  </si>
  <si>
    <t>FDIC insured limit</t>
  </si>
  <si>
    <t>US Treasury Bills</t>
  </si>
  <si>
    <t>Cash and cash equivalents except US Treasury Bills</t>
  </si>
  <si>
    <t>Technology business segment, description</t>
  </si>
  <si>
    <t>We are focusing
our technology development efforts on the metallic fuel with a potential power uprate of up to 10% and an operating cycle extended
from 18 to 24 months in existing Westinghouse-type four-loop pressurized water reactors.</t>
  </si>
  <si>
    <t>Ownership interest</t>
  </si>
  <si>
    <t>Number of operating business segments | Number</t>
  </si>
  <si>
    <t>Enfission, LLC [Member]</t>
  </si>
  <si>
    <t>50.00%</t>
  </si>
  <si>
    <t>Investment in Joint Venture (Details)</t>
  </si>
  <si>
    <t>Equity Method Investment, Ownership Interest</t>
  </si>
  <si>
    <t>Equity Method Investment, Carrying Amount</t>
  </si>
  <si>
    <t>Investment in Joint Venture (Details 1) - Enfission, LLC [Member]</t>
  </si>
  <si>
    <t>Current assets</t>
  </si>
  <si>
    <t>Cash</t>
  </si>
  <si>
    <t>Other current assets</t>
  </si>
  <si>
    <t>Total assets</t>
  </si>
  <si>
    <t>Current liabilities</t>
  </si>
  <si>
    <t>Total liabilities</t>
  </si>
  <si>
    <t>Investment in Joint Venture (Details 2) - Enfission, LLC [Member]</t>
  </si>
  <si>
    <t>Net sales and revenue</t>
  </si>
  <si>
    <t>Research and development costs</t>
  </si>
  <si>
    <t>Administrative expenses</t>
  </si>
  <si>
    <t>Total Operating Loss</t>
  </si>
  <si>
    <t>Loss from operations</t>
  </si>
  <si>
    <t>Investment in Joint Venture (Details Narrative)</t>
  </si>
  <si>
    <t>Cash in hand</t>
  </si>
  <si>
    <t>Total receivables due amount</t>
  </si>
  <si>
    <t>Joint Venture Operating Agreement [Member]</t>
  </si>
  <si>
    <t>Percentage of Class A voting membership</t>
  </si>
  <si>
    <t>Joint Venture Operating Agreement [Member] | Enfission, LLC [Member] | Minimum [Member]</t>
  </si>
  <si>
    <t>Contracted investment amount</t>
  </si>
  <si>
    <t>Joint Venture Operating Agreement [Member] | Enfission, LLC [Member] | Maximum [Member]</t>
  </si>
  <si>
    <t>Joint Venture Operating Agreement [Member] | Framatome [Member]</t>
  </si>
  <si>
    <t>Joint Venture Operating Agreement [Member] | Enfission, LLC [Member]</t>
  </si>
  <si>
    <t>Investment amount</t>
  </si>
  <si>
    <t>Amount of net loss recorded as investment under agreement</t>
  </si>
  <si>
    <t>Accounts Payable and Accrued Liabilities (Details) - USD ($)</t>
  </si>
  <si>
    <t>Accounts Payable And Accrued Liabilities Details Abstract</t>
  </si>
  <si>
    <t>Trade payables</t>
  </si>
  <si>
    <t>Accrued expenses and other</t>
  </si>
  <si>
    <t>Accrued bonuses</t>
  </si>
  <si>
    <t>Commitments and Contingencies (Details)</t>
  </si>
  <si>
    <t>Commitments And Contingencies Details Abstract</t>
  </si>
  <si>
    <t>Total minimum payments required</t>
  </si>
  <si>
    <t>Commitments and Contingencies (Details Narrative) - USD ($)</t>
  </si>
  <si>
    <t>1 Months Ended</t>
  </si>
  <si>
    <t>Dec. 22, 2015</t>
  </si>
  <si>
    <t>Commitments And Contingencies Details Narrative Abstract</t>
  </si>
  <si>
    <t>Operating lease term</t>
  </si>
  <si>
    <t>12 months</t>
  </si>
  <si>
    <t>Operating lease periodic rental payment</t>
  </si>
  <si>
    <t>Operating lease frequency of periodic payments</t>
  </si>
  <si>
    <t>Monthly</t>
  </si>
  <si>
    <t>Operating lease renewal term, description</t>
  </si>
  <si>
    <t>Lease was renewed for an additional one-year term</t>
  </si>
  <si>
    <t>Litigation, description</t>
  </si>
  <si>
    <t>A
former Chief Financial Officer of the Company filed a complaint against the Company with the U.S. Occupational Safety and Health
Administration (the “OSHA Complaint”) on March 9, 2015. This complaint was closed and dismissed by OSHA in January
2018 without any findings against the Company. On March 14, 2018 an appeal was filed and the Company will vigorously defend this
appeal and believes that this appeal hearing will not result in any findings against the Company.</t>
  </si>
  <si>
    <t>Research and Development Costs (Details Narrative) - USD ($)</t>
  </si>
  <si>
    <t>Research And Development Costs</t>
  </si>
  <si>
    <t>Research and development expenses</t>
  </si>
  <si>
    <t>Stockholders' Equity (Details) - $ / shares</t>
  </si>
  <si>
    <t>Jan. 30, 2018</t>
  </si>
  <si>
    <t>Dec. 31, 2016</t>
  </si>
  <si>
    <t>Jun. 30, 2016</t>
  </si>
  <si>
    <t>Warrants outstanding</t>
  </si>
  <si>
    <t>Exercise price</t>
  </si>
  <si>
    <t>Issued To Investors On November 17, 2014 [Member]</t>
  </si>
  <si>
    <t>Exercise price, new warrant terms</t>
  </si>
  <si>
    <t>Common stock to be purchased in the offering</t>
  </si>
  <si>
    <t>Issued To Investors On October 25, 2013 [Member]</t>
  </si>
  <si>
    <t>Warrant exchange for common stock</t>
  </si>
  <si>
    <t>Issued To An Investor On August 10, 2016 [Member]</t>
  </si>
  <si>
    <t>Issued to Series B Preferred Stock investors on January 30, 2018 [Member]</t>
  </si>
  <si>
    <t>Issued to an investment bank regarding the Series B Preferred Stock investment on January 30, 2018 [Member]</t>
  </si>
  <si>
    <t>Stockholders' Equity (Details 1) - $ / shares</t>
  </si>
  <si>
    <t>Beginning of the period</t>
  </si>
  <si>
    <t>End of the period</t>
  </si>
  <si>
    <t>Weighted Average Exercise Price Beginning of the period</t>
  </si>
  <si>
    <t>Weighted Average Exercise Price Stock Options Granted</t>
  </si>
  <si>
    <t>Weighted Average Exercise End of the period</t>
  </si>
  <si>
    <t>Weighted Average Exercise Price Options exercisable</t>
  </si>
  <si>
    <t>Performance-based stock options [Member]</t>
  </si>
  <si>
    <t>Granted</t>
  </si>
  <si>
    <t>Exercised</t>
  </si>
  <si>
    <t>Forfeited</t>
  </si>
  <si>
    <t>Expired</t>
  </si>
  <si>
    <t>Options exercisable</t>
  </si>
  <si>
    <t>Weighted Average Exercise Price Stock Options Exercised</t>
  </si>
  <si>
    <t>Weighted Average Exercise Price Stock Options Forfeited</t>
  </si>
  <si>
    <t>Weighted Average Exercise Price Stock Options Expired</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period</t>
  </si>
  <si>
    <t>Weighted Average Fair Value Options exercisable</t>
  </si>
  <si>
    <t>Stockholders' Equity (Details 2) - $ / shares</t>
  </si>
  <si>
    <t>Stockholders Equity Details 2Abstract</t>
  </si>
  <si>
    <t>Non-vested at beginning of perio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3) - $ / shares</t>
  </si>
  <si>
    <t>Weighted Average Remaining Contractual Life - Years</t>
  </si>
  <si>
    <t>7 years 11 months 1 day</t>
  </si>
  <si>
    <t>8 years 4 months 14 days</t>
  </si>
  <si>
    <t>Number of options outstanding</t>
  </si>
  <si>
    <t>Weighted Average Exercise Price Stock Options Outstanding</t>
  </si>
  <si>
    <t>Number of Awards Vested</t>
  </si>
  <si>
    <t>Weighted Average Exercise Price</t>
  </si>
  <si>
    <t>Weighted Average Remaining Contractual Life of Stock Options Vested</t>
  </si>
  <si>
    <t>7 years 10 months 10 days</t>
  </si>
  <si>
    <t>7 years 8 months 12 days</t>
  </si>
  <si>
    <t>Range One [Member]</t>
  </si>
  <si>
    <t>Exercise price lower range limit</t>
  </si>
  <si>
    <t>Exercise price upper range limit</t>
  </si>
  <si>
    <t>9 years 22 days</t>
  </si>
  <si>
    <t>9 years 6 months 21 days</t>
  </si>
  <si>
    <t>9 years 15 days</t>
  </si>
  <si>
    <t>9 years 3 months 11 days</t>
  </si>
  <si>
    <t>Range Two [Member]</t>
  </si>
  <si>
    <t>7 years 4 months 9 days</t>
  </si>
  <si>
    <t>Range Three [Member]</t>
  </si>
  <si>
    <t>4 years 7 months 17 days</t>
  </si>
  <si>
    <t>5 years 1 month 13 days</t>
  </si>
  <si>
    <t>4 years 7 months 6 days</t>
  </si>
  <si>
    <t>4 years 11 months 4 days</t>
  </si>
  <si>
    <t>Range Four [Member]</t>
  </si>
  <si>
    <t>1 year 2 months 8 days</t>
  </si>
  <si>
    <t>1 year 7 months 28 days</t>
  </si>
  <si>
    <t>Range Five [Member]</t>
  </si>
  <si>
    <t>2 months 5 days</t>
  </si>
  <si>
    <t>Stockholders' Equity (Details 4)</t>
  </si>
  <si>
    <t>Stockholders Equity Details 4Abstract</t>
  </si>
  <si>
    <t>Average risk-free interest rate</t>
  </si>
  <si>
    <t>2.15%</t>
  </si>
  <si>
    <t>Average expected life- years</t>
  </si>
  <si>
    <t>5 years 8 months 2 days</t>
  </si>
  <si>
    <t>Expected volatility</t>
  </si>
  <si>
    <t>87.24%</t>
  </si>
  <si>
    <t>Expected dividends</t>
  </si>
  <si>
    <t>Stockholders' Equity (Details 5)</t>
  </si>
  <si>
    <t>Dec. 31, 2017$ / shares</t>
  </si>
  <si>
    <t>Dividend yield rate</t>
  </si>
  <si>
    <t>0.00%</t>
  </si>
  <si>
    <t>Weighted average remaining expected life</t>
  </si>
  <si>
    <t>4 years 2 months 12 days</t>
  </si>
  <si>
    <t>Closing price per share - common stock</t>
  </si>
  <si>
    <t>Minimum [Member]</t>
  </si>
  <si>
    <t>87.50%</t>
  </si>
  <si>
    <t>Risk free interest rate</t>
  </si>
  <si>
    <t>2.24%</t>
  </si>
  <si>
    <t>Maximum [Member]</t>
  </si>
  <si>
    <t>91.00%</t>
  </si>
  <si>
    <t>2.42%</t>
  </si>
  <si>
    <t>Stockholders' Equity (Details Narrative) - USD ($)</t>
  </si>
  <si>
    <t>May 04, 2018</t>
  </si>
  <si>
    <t>Mar. 15, 2018</t>
  </si>
  <si>
    <t>Jul. 12, 2017</t>
  </si>
  <si>
    <t>Feb. 06, 2017</t>
  </si>
  <si>
    <t>Aug. 02, 2016</t>
  </si>
  <si>
    <t>Apr. 30, 2018</t>
  </si>
  <si>
    <t>Mar. 30, 2018</t>
  </si>
  <si>
    <t>Oct. 26, 2017</t>
  </si>
  <si>
    <t>Aug. 30, 2017</t>
  </si>
  <si>
    <t>Mar. 31, 2018</t>
  </si>
  <si>
    <t>Mar. 02, 2018</t>
  </si>
  <si>
    <t>Feb. 07, 2018</t>
  </si>
  <si>
    <t>Jan. 26, 2018</t>
  </si>
  <si>
    <t>Jan. 24, 2018</t>
  </si>
  <si>
    <t>May 31, 2017</t>
  </si>
  <si>
    <t>Mar. 25, 2015</t>
  </si>
  <si>
    <t>Common stock, shares authorized</t>
  </si>
  <si>
    <t>Common stock, shares, outstanding</t>
  </si>
  <si>
    <t>Class of Warrant or Right, Outstanding</t>
  </si>
  <si>
    <t>Stock options outstanding</t>
  </si>
  <si>
    <t>Stock based compensation</t>
  </si>
  <si>
    <t>Additional common shares</t>
  </si>
  <si>
    <t>Total stock and stock equivalents outstanding</t>
  </si>
  <si>
    <t>Accumulated dividend</t>
  </si>
  <si>
    <t>Proceeds from the issuance of the warrants and common shares</t>
  </si>
  <si>
    <t>Price per share</t>
  </si>
  <si>
    <t>Common stock, conversion basis</t>
  </si>
  <si>
    <t>The Series B Preferred Stock was initially convertible into 2,666,667 shares of common stock.</t>
  </si>
  <si>
    <t>Preferred stock par value</t>
  </si>
  <si>
    <t>Proceeds from Issuance of Common Stock</t>
  </si>
  <si>
    <t>Number of options vested and expected to vest outstanding</t>
  </si>
  <si>
    <t>Unrecognized compensation costs</t>
  </si>
  <si>
    <t>Weighted average recognition period</t>
  </si>
  <si>
    <t>6 months</t>
  </si>
  <si>
    <t>Aggregate intrinsic value</t>
  </si>
  <si>
    <t>Proceeds from issuance of preferred stock</t>
  </si>
  <si>
    <t>Description of Long-Term Non-Qualified Option Grants</t>
  </si>
  <si>
    <t>In accordance with ASC 718, the market-based and performance-based long-term non-qualified option grants awards issued in 2017 were assigned a fair value of $0.80 per option share (total value of $0.9 million) on the date of grant using a Monte Carlo simulation. The following assumptions were used in the Monte-Carlo simulation model:</t>
  </si>
  <si>
    <t>Sales during the period</t>
  </si>
  <si>
    <t>Common stock value</t>
  </si>
  <si>
    <t>Common stock exercise price</t>
  </si>
  <si>
    <t>Series B Preferred Stock conversion description</t>
  </si>
  <si>
    <t>The Company
has the option of forcing the conversion of all or part of the Series B Preferred Stock if at any time the average closing price
of the Companys common stock for a thirty-trading day period is greater than $5.4902 prior to August 2, 2019 or greater
than $8.2353 at any time. The Company can only exercise this option if it also requires the conversion of the Series A Preferred
Stock in the same proportion as it is requiring of the Series B Preferred Stock.</t>
  </si>
  <si>
    <t>Preferred stock convertible amount</t>
  </si>
  <si>
    <t>Series A Convertible Preferred Stock [Member]</t>
  </si>
  <si>
    <t>Accrued dividend</t>
  </si>
  <si>
    <t>Convertible preferred stock, shares converted</t>
  </si>
  <si>
    <t>Common stock, shares issued, conversion of preferred stock</t>
  </si>
  <si>
    <t>Conversion price</t>
  </si>
  <si>
    <t>Preferred stock, shares issued</t>
  </si>
  <si>
    <t>Preferred stock, liquidation preference</t>
  </si>
  <si>
    <t>Series B Convertible Preferred Stock [Member]</t>
  </si>
  <si>
    <t>Rate of dividend payable in kind</t>
  </si>
  <si>
    <t>7.00%</t>
  </si>
  <si>
    <t>Liquidation preference per share</t>
  </si>
  <si>
    <t>BCF [Member]</t>
  </si>
  <si>
    <t>Accrete dividend</t>
  </si>
  <si>
    <t>Additional deemed dividend</t>
  </si>
  <si>
    <t>General International Holdings, Inc [Member] | Series A Preferred Stock</t>
  </si>
  <si>
    <t>Number of shares reserved for future issuance</t>
  </si>
  <si>
    <t>Common stock shares reserved for future issuance, Value</t>
  </si>
  <si>
    <t>Fair value per share</t>
  </si>
  <si>
    <t>Average market price of common stock</t>
  </si>
  <si>
    <t>Preferred stock, liquidation preference per share</t>
  </si>
  <si>
    <t>Consultants [Member]</t>
  </si>
  <si>
    <t>Non-qualified stock options</t>
  </si>
  <si>
    <t>Lower Limit, exercise price</t>
  </si>
  <si>
    <t>Upper Limit, exercise price</t>
  </si>
  <si>
    <t>Consultants [Member] | Minimum [Member]</t>
  </si>
  <si>
    <t>Contractual lives</t>
  </si>
  <si>
    <t>3 years</t>
  </si>
  <si>
    <t>Consultants [Member] | Maximum [Member]</t>
  </si>
  <si>
    <t>10 years</t>
  </si>
  <si>
    <t>Director [Member]</t>
  </si>
  <si>
    <t>Stock options granted</t>
  </si>
  <si>
    <t>Director [Member] | Minimum [Member]</t>
  </si>
  <si>
    <t>Expected term</t>
  </si>
  <si>
    <t>5 years</t>
  </si>
  <si>
    <t>9 months 18 days</t>
  </si>
  <si>
    <t>Remaining contractual life</t>
  </si>
  <si>
    <t>Director [Member] | Maximum [Member]</t>
  </si>
  <si>
    <t>9 years 3 months 19 days</t>
  </si>
  <si>
    <t>Advisory Board Members [Member]</t>
  </si>
  <si>
    <t>2015 Equity Incentive Plan [Member]</t>
  </si>
  <si>
    <t>Strike price</t>
  </si>
  <si>
    <t>Fair market value of per option</t>
  </si>
  <si>
    <t>2015 Equity Incentive Plan [Member] | Director [Member]</t>
  </si>
  <si>
    <t>Description of option vesting</t>
  </si>
  <si>
    <t>Accelerated 100% vesting</t>
  </si>
  <si>
    <t>2015 Equity Incentive Plan [Member] | Employees and Consultants [Member] | Long-Term Non-Qualified Option Grants [Member]</t>
  </si>
  <si>
    <t>1. The
Companys closing stock price is above $3 per share by December 31, 2018
2. The
Company secures at least a $2 million investment from a commercial nuclear industry entity other than Framatome by December
31, 2019</t>
  </si>
  <si>
    <t>Approximately 0.7 million of such long-term non-qualified stock options were issued under the 2015 Equity Stock Plan.</t>
  </si>
  <si>
    <t>Warrants [Member]</t>
  </si>
  <si>
    <t>ATM Offering - 2017 [Member] | FBR Capital Markets &amp; Co. and MLV &amp; Co. LLC [Member]</t>
  </si>
  <si>
    <t>Issuance of shares</t>
  </si>
  <si>
    <t>ATM Agreement [Member] | B. Riley FBR, Inc. [Member]</t>
  </si>
  <si>
    <t>Aggregate registration amount</t>
  </si>
  <si>
    <t>New ATM agreement [Member]</t>
  </si>
  <si>
    <t>Proceeds from issuance of shares</t>
  </si>
  <si>
    <t>Sale of stock, number of shares</t>
  </si>
  <si>
    <t>Remaining balance of sale of shares</t>
  </si>
  <si>
    <t>Common stock authorized to be issued under prospectus supplement, value</t>
  </si>
  <si>
    <t>Common shares issued under incentive plan</t>
  </si>
  <si>
    <t>Plan [Member] | Stock Options and Restricted Stock [Member]</t>
  </si>
  <si>
    <t>Common stock, shares authorized increased</t>
  </si>
  <si>
    <t>Investment Bank [Member]</t>
  </si>
  <si>
    <t>Monthly payments</t>
  </si>
  <si>
    <t>Introductory fee in percentage</t>
  </si>
  <si>
    <t>Warrants fees in percentage</t>
  </si>
  <si>
    <t>5.00%</t>
  </si>
  <si>
    <t>Offering price term</t>
  </si>
  <si>
    <t>P3Y</t>
  </si>
  <si>
    <t>2006 Stock Plan and 2015 Equity Incentive Plan [Member]</t>
  </si>
  <si>
    <t>Options vested</t>
  </si>
  <si>
    <t>PIK dividend [Member]</t>
  </si>
  <si>
    <t>Total cumulative deemed dividend</t>
  </si>
  <si>
    <t>Total deemed dividends value</t>
  </si>
  <si>
    <t>Deferred financing costs</t>
  </si>
  <si>
    <t>PIK dividend one [Member]</t>
  </si>
  <si>
    <t>Business Segment Results (Details) - USD ($)</t>
  </si>
  <si>
    <t>Revenue</t>
  </si>
  <si>
    <t>Segment Profit (Loss) - Pre-Tax</t>
  </si>
  <si>
    <t>Consulting [Member]</t>
  </si>
  <si>
    <t>Technology [Member]</t>
  </si>
  <si>
    <t>Corporate and Eliminations [Member]</t>
  </si>
  <si>
    <t>Related Party Transaction (Details Narrative) - USD ($)</t>
  </si>
  <si>
    <t>Enfission LLC [Member]</t>
  </si>
  <si>
    <t>Consulting services</t>
  </si>
  <si>
    <t>Subsequent Events (Details Narrative)</t>
  </si>
  <si>
    <t>Aug. 08, 2018USD ($)Number$ / sharesshares</t>
  </si>
  <si>
    <t>Mar. 15, 2018USD ($)</t>
  </si>
  <si>
    <t>Mar. 30, 2018USD ($)</t>
  </si>
  <si>
    <t>Aug. 06, 2018shares</t>
  </si>
  <si>
    <t>Closing price | $ / shares</t>
  </si>
  <si>
    <t>Common stock shares authorized to be issued under prospectus supplement, value</t>
  </si>
  <si>
    <t>Subsequent Event [Member] | New ATM agreement [Member]</t>
  </si>
  <si>
    <t>Amount raised under prospectus supplement filed</t>
  </si>
  <si>
    <t>Subsequent Event [Member] | Performance-based stock options [Member]</t>
  </si>
  <si>
    <t>Vesting period</t>
  </si>
  <si>
    <t>Subsequent Event [Member] | Consultants and Directors [Member]</t>
  </si>
  <si>
    <t>Stock options granted shares | shares</t>
  </si>
  <si>
    <t>Subsequent Event [Member] | Director [Member]</t>
  </si>
  <si>
    <t>Annual bonus of base salary percentage</t>
  </si>
  <si>
    <t>1 year</t>
  </si>
  <si>
    <t>Contractual term</t>
  </si>
  <si>
    <t>Subsequent Event [Member] | Employees and Consultants [Member]</t>
  </si>
  <si>
    <t>Subsequent Event [Member] | Goldman [Member] | Employment agreements [Member]</t>
  </si>
  <si>
    <t>Annual base salary</t>
  </si>
  <si>
    <t>Subsequent Event [Member] | Mushakov [Member] | Employment agreements [Member]</t>
  </si>
  <si>
    <t>Subsequent Event [Member] | Messrs.Grae [Member] | Employment agreements [Member]</t>
  </si>
  <si>
    <t>Subsequent Event [Member] | June 30, 2019 [Member]</t>
  </si>
  <si>
    <t>Funding from department of energy</t>
  </si>
  <si>
    <t>Subsequent Event [Member] | December 31, 2019 [Member]</t>
  </si>
  <si>
    <t>Closing stock price per share | $ / shares</t>
  </si>
  <si>
    <t>Consecutive trading days | Nu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947621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707368</v>
      </c>
      <c r="C3" s="7" t="n">
        <v>4515398</v>
      </c>
    </row>
    <row r="4" spans="1:3">
      <c r="A4" s="4" t="s">
        <v>33</v>
      </c>
      <c r="B4" s="4" t="s">
        <v>34</v>
      </c>
      <c r="C4" s="5" t="n">
        <v>10400</v>
      </c>
    </row>
    <row r="5" spans="1:3">
      <c r="A5" s="4" t="s">
        <v>35</v>
      </c>
      <c r="B5" s="5" t="n">
        <v>414957</v>
      </c>
      <c r="C5" s="4" t="s">
        <v>34</v>
      </c>
    </row>
    <row r="6" spans="1:3">
      <c r="A6" s="4" t="s">
        <v>36</v>
      </c>
      <c r="B6" s="5" t="n">
        <v>107861</v>
      </c>
      <c r="C6" s="5" t="n">
        <v>70067</v>
      </c>
    </row>
    <row r="7" spans="1:3">
      <c r="A7" s="4" t="s">
        <v>37</v>
      </c>
      <c r="B7" s="4" t="s">
        <v>34</v>
      </c>
      <c r="C7" s="5" t="n">
        <v>491168</v>
      </c>
    </row>
    <row r="8" spans="1:3">
      <c r="A8" s="4" t="s">
        <v>38</v>
      </c>
      <c r="B8" s="5" t="n">
        <v>26230186</v>
      </c>
      <c r="C8" s="5" t="n">
        <v>5087033</v>
      </c>
    </row>
    <row r="9" spans="1:3">
      <c r="A9" s="4" t="s">
        <v>39</v>
      </c>
      <c r="B9" s="5" t="n">
        <v>2415228</v>
      </c>
      <c r="C9" s="4" t="s">
        <v>34</v>
      </c>
    </row>
    <row r="10" spans="1:3">
      <c r="A10" s="3" t="s">
        <v>40</v>
      </c>
    </row>
    <row r="11" spans="1:3">
      <c r="A11" s="4" t="s">
        <v>41</v>
      </c>
      <c r="B11" s="5" t="n">
        <v>1506672</v>
      </c>
      <c r="C11" s="5" t="n">
        <v>1367692</v>
      </c>
    </row>
    <row r="12" spans="1:3">
      <c r="A12" s="4" t="s">
        <v>37</v>
      </c>
      <c r="B12" s="4" t="s">
        <v>34</v>
      </c>
      <c r="C12" s="5" t="n">
        <v>491268</v>
      </c>
    </row>
    <row r="13" spans="1:3">
      <c r="A13" s="4" t="s">
        <v>42</v>
      </c>
      <c r="B13" s="5" t="n">
        <v>1506672</v>
      </c>
      <c r="C13" s="5" t="n">
        <v>1858960</v>
      </c>
    </row>
    <row r="14" spans="1:3">
      <c r="A14" s="4" t="s">
        <v>43</v>
      </c>
      <c r="B14" s="5" t="n">
        <v>30152086</v>
      </c>
      <c r="C14" s="5" t="n">
        <v>6945993</v>
      </c>
    </row>
    <row r="15" spans="1:3">
      <c r="A15" s="3" t="s">
        <v>44</v>
      </c>
    </row>
    <row r="16" spans="1:3">
      <c r="A16" s="4" t="s">
        <v>45</v>
      </c>
      <c r="B16" s="5" t="n">
        <v>1405341</v>
      </c>
      <c r="C16" s="5" t="n">
        <v>1151210</v>
      </c>
    </row>
    <row r="17" spans="1:3">
      <c r="A17" s="4" t="s">
        <v>46</v>
      </c>
      <c r="B17" s="5" t="n">
        <v>1405341</v>
      </c>
      <c r="C17" s="5" t="n">
        <v>1151210</v>
      </c>
    </row>
    <row r="18" spans="1:3">
      <c r="A18" s="4" t="s">
        <v>47</v>
      </c>
      <c r="B18" s="5" t="n">
        <v>1405341</v>
      </c>
      <c r="C18" s="5" t="n">
        <v>1151210</v>
      </c>
    </row>
    <row r="19" spans="1:3">
      <c r="A19" s="4" t="s">
        <v>48</v>
      </c>
      <c r="B19" s="4" t="s">
        <v>34</v>
      </c>
      <c r="C19" s="4" t="s">
        <v>34</v>
      </c>
    </row>
    <row r="20" spans="1:3">
      <c r="A20" s="3" t="s">
        <v>49</v>
      </c>
    </row>
    <row r="21" spans="1:3">
      <c r="A21" s="4" t="s">
        <v>50</v>
      </c>
      <c r="B21" s="5" t="n">
        <v>28622</v>
      </c>
      <c r="C21" s="5" t="n">
        <v>12738</v>
      </c>
    </row>
    <row r="22" spans="1:3">
      <c r="A22" s="4" t="s">
        <v>51</v>
      </c>
      <c r="B22" s="5" t="n">
        <v>124774561</v>
      </c>
      <c r="C22" s="5" t="n">
        <v>93602539</v>
      </c>
    </row>
    <row r="23" spans="1:3">
      <c r="A23" s="4" t="s">
        <v>52</v>
      </c>
      <c r="B23" s="5" t="n">
        <v>-96060014</v>
      </c>
      <c r="C23" s="5" t="n">
        <v>-87821514</v>
      </c>
    </row>
    <row r="24" spans="1:3">
      <c r="A24" s="4" t="s">
        <v>53</v>
      </c>
      <c r="B24" s="5" t="n">
        <v>28746745</v>
      </c>
      <c r="C24" s="5" t="n">
        <v>5794783</v>
      </c>
    </row>
    <row r="25" spans="1:3">
      <c r="A25" s="4" t="s">
        <v>54</v>
      </c>
      <c r="B25" s="5" t="n">
        <v>30152086</v>
      </c>
      <c r="C25" s="5" t="n">
        <v>6945993</v>
      </c>
    </row>
    <row r="26" spans="1:3">
      <c r="A26" s="4" t="s">
        <v>55</v>
      </c>
    </row>
    <row r="27" spans="1:3">
      <c r="A27" s="3" t="s">
        <v>49</v>
      </c>
    </row>
    <row r="28" spans="1:3">
      <c r="A28" s="4" t="s">
        <v>56</v>
      </c>
      <c r="B28" s="5" t="n">
        <v>909</v>
      </c>
      <c r="C28" s="5" t="n">
        <v>1020</v>
      </c>
    </row>
    <row r="29" spans="1:3">
      <c r="A29" s="4" t="s">
        <v>57</v>
      </c>
    </row>
    <row r="30" spans="1:3">
      <c r="A30" s="3" t="s">
        <v>49</v>
      </c>
    </row>
    <row r="31" spans="1:3">
      <c r="A31" s="4" t="s">
        <v>56</v>
      </c>
      <c r="B31" s="7" t="n">
        <v>2667</v>
      </c>
      <c r="C31"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232</v>
      </c>
      <c r="B1" s="2" t="s">
        <v>69</v>
      </c>
      <c r="D1" s="2" t="s">
        <v>1</v>
      </c>
      <c r="F1" s="2" t="s">
        <v>233</v>
      </c>
    </row>
    <row r="2" spans="1:7">
      <c r="B2" s="2" t="s">
        <v>234</v>
      </c>
      <c r="C2" s="2" t="s">
        <v>235</v>
      </c>
      <c r="D2" s="2" t="s">
        <v>236</v>
      </c>
      <c r="E2" s="2" t="s">
        <v>235</v>
      </c>
      <c r="F2" s="2" t="s">
        <v>237</v>
      </c>
      <c r="G2" s="2" t="s">
        <v>238</v>
      </c>
    </row>
    <row r="3" spans="1:7">
      <c r="A3" s="4" t="s">
        <v>239</v>
      </c>
      <c r="D3" s="4" t="s">
        <v>240</v>
      </c>
    </row>
    <row r="4" spans="1:7">
      <c r="A4" s="4" t="s">
        <v>241</v>
      </c>
      <c r="D4" s="4" t="s">
        <v>242</v>
      </c>
    </row>
    <row r="5" spans="1:7">
      <c r="A5" s="4" t="s">
        <v>52</v>
      </c>
      <c r="B5" s="7" t="n">
        <v>-96060014</v>
      </c>
      <c r="D5" s="7" t="n">
        <v>-96060014</v>
      </c>
      <c r="F5" s="7" t="n">
        <v>-87821514</v>
      </c>
    </row>
    <row r="6" spans="1:7">
      <c r="A6" s="4" t="s">
        <v>91</v>
      </c>
      <c r="B6" s="5" t="n">
        <v>-3517013</v>
      </c>
      <c r="C6" s="7" t="n">
        <v>-1637663</v>
      </c>
      <c r="D6" s="5" t="n">
        <v>-8238500</v>
      </c>
      <c r="E6" s="7" t="n">
        <v>-3382966</v>
      </c>
      <c r="F6" s="5" t="n">
        <v>-7104897</v>
      </c>
    </row>
    <row r="7" spans="1:7">
      <c r="A7" s="4" t="s">
        <v>243</v>
      </c>
      <c r="B7" s="5" t="n">
        <v>24800000</v>
      </c>
      <c r="D7" s="5" t="n">
        <v>24800000</v>
      </c>
    </row>
    <row r="8" spans="1:7">
      <c r="A8" s="4" t="s">
        <v>244</v>
      </c>
      <c r="D8" s="5" t="n">
        <v>-3220767</v>
      </c>
      <c r="E8" s="5" t="n">
        <v>-2503042</v>
      </c>
    </row>
    <row r="9" spans="1:7">
      <c r="A9" s="4" t="s">
        <v>32</v>
      </c>
      <c r="B9" s="5" t="n">
        <v>25707368</v>
      </c>
      <c r="C9" s="7" t="n">
        <v>3992160</v>
      </c>
      <c r="D9" s="5" t="n">
        <v>25707368</v>
      </c>
      <c r="E9" s="7" t="n">
        <v>3992160</v>
      </c>
      <c r="F9" s="7" t="n">
        <v>4515398</v>
      </c>
      <c r="G9" s="7" t="n">
        <v>3584877</v>
      </c>
    </row>
    <row r="10" spans="1:7">
      <c r="A10" s="4" t="s">
        <v>245</v>
      </c>
      <c r="B10" s="7" t="n">
        <v>250000</v>
      </c>
      <c r="D10" s="5" t="n">
        <v>250000</v>
      </c>
    </row>
    <row r="11" spans="1:7">
      <c r="A11" s="4" t="s">
        <v>246</v>
      </c>
      <c r="D11" s="5" t="n">
        <v>10000000</v>
      </c>
    </row>
    <row r="12" spans="1:7">
      <c r="A12" s="4" t="s">
        <v>247</v>
      </c>
      <c r="D12" s="7" t="n">
        <v>15700000</v>
      </c>
    </row>
    <row r="13" spans="1:7">
      <c r="A13" s="4" t="s">
        <v>248</v>
      </c>
      <c r="D13" s="4" t="s">
        <v>249</v>
      </c>
    </row>
    <row r="14" spans="1:7">
      <c r="A14" s="4" t="s">
        <v>250</v>
      </c>
      <c r="B14" s="4" t="s">
        <v>34</v>
      </c>
      <c r="D14" s="4" t="s">
        <v>34</v>
      </c>
    </row>
    <row r="15" spans="1:7">
      <c r="A15" s="4" t="s">
        <v>251</v>
      </c>
      <c r="D15" s="5" t="n">
        <v>2</v>
      </c>
    </row>
    <row r="16" spans="1:7">
      <c r="A16" s="4" t="s">
        <v>252</v>
      </c>
    </row>
    <row r="17" spans="1:7">
      <c r="A17" s="4" t="s">
        <v>250</v>
      </c>
      <c r="B17" s="4" t="s">
        <v>253</v>
      </c>
      <c r="D17" s="4" t="s">
        <v>25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54</v>
      </c>
      <c r="B1" s="2" t="s">
        <v>234</v>
      </c>
    </row>
    <row r="2" spans="1:2">
      <c r="A2" s="4" t="s">
        <v>255</v>
      </c>
      <c r="B2" s="4" t="s">
        <v>34</v>
      </c>
    </row>
    <row r="3" spans="1:2">
      <c r="A3" s="4" t="s">
        <v>256</v>
      </c>
      <c r="B3" s="7" t="n">
        <v>2400000</v>
      </c>
    </row>
    <row r="4" spans="1:2">
      <c r="A4" s="4" t="s">
        <v>252</v>
      </c>
    </row>
    <row r="5" spans="1:2">
      <c r="A5" s="4" t="s">
        <v>255</v>
      </c>
      <c r="B5" s="4" t="s">
        <v>253</v>
      </c>
    </row>
    <row r="6" spans="1:2">
      <c r="A6" s="4" t="s">
        <v>256</v>
      </c>
      <c r="B6" s="7" t="n">
        <v>2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257</v>
      </c>
      <c r="B1" s="2" t="s">
        <v>234</v>
      </c>
    </row>
    <row r="2" spans="1:2">
      <c r="A2" s="3" t="s">
        <v>258</v>
      </c>
    </row>
    <row r="3" spans="1:2">
      <c r="A3" s="4" t="s">
        <v>259</v>
      </c>
      <c r="B3" s="7" t="n">
        <v>4500000</v>
      </c>
    </row>
    <row r="4" spans="1:2">
      <c r="A4" s="4" t="s">
        <v>260</v>
      </c>
      <c r="B4" s="5" t="n">
        <v>100000</v>
      </c>
    </row>
    <row r="5" spans="1:2">
      <c r="A5" s="4" t="s">
        <v>261</v>
      </c>
      <c r="B5" s="5" t="n">
        <v>4600000</v>
      </c>
    </row>
    <row r="6" spans="1:2">
      <c r="A6" s="4" t="s">
        <v>262</v>
      </c>
      <c r="B6" s="5" t="n">
        <v>1300000</v>
      </c>
    </row>
    <row r="7" spans="1:2">
      <c r="A7" s="4" t="s">
        <v>263</v>
      </c>
      <c r="B7" s="7" t="n">
        <v>13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64</v>
      </c>
      <c r="B1" s="2" t="s">
        <v>1</v>
      </c>
    </row>
    <row r="2" spans="1:2">
      <c r="B2" s="2" t="s">
        <v>234</v>
      </c>
    </row>
    <row r="3" spans="1:2">
      <c r="A3" s="4" t="s">
        <v>265</v>
      </c>
      <c r="B3" s="7" t="n">
        <v>0</v>
      </c>
    </row>
    <row r="4" spans="1:2">
      <c r="A4" s="4" t="s">
        <v>266</v>
      </c>
      <c r="B4" s="5" t="n">
        <v>2300000</v>
      </c>
    </row>
    <row r="5" spans="1:2">
      <c r="A5" s="4" t="s">
        <v>267</v>
      </c>
      <c r="B5" s="5" t="n">
        <v>500000</v>
      </c>
    </row>
    <row r="6" spans="1:2">
      <c r="A6" s="4" t="s">
        <v>268</v>
      </c>
      <c r="B6" s="5" t="n">
        <v>2800000</v>
      </c>
    </row>
    <row r="7" spans="1:2">
      <c r="A7" s="4" t="s">
        <v>269</v>
      </c>
      <c r="B7" s="5" t="n">
        <v>2800000</v>
      </c>
    </row>
    <row r="8" spans="1:2">
      <c r="A8" s="4" t="s">
        <v>91</v>
      </c>
      <c r="B8" s="7" t="n">
        <v>28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34</v>
      </c>
    </row>
    <row r="3" spans="1:2">
      <c r="A3" s="4" t="s">
        <v>252</v>
      </c>
    </row>
    <row r="4" spans="1:2">
      <c r="A4" s="4" t="s">
        <v>271</v>
      </c>
      <c r="B4" s="7" t="n">
        <v>4500000</v>
      </c>
    </row>
    <row r="5" spans="1:2">
      <c r="A5" s="4" t="s">
        <v>91</v>
      </c>
      <c r="B5" s="5" t="n">
        <v>2800000</v>
      </c>
    </row>
    <row r="6" spans="1:2">
      <c r="A6" s="4" t="s">
        <v>272</v>
      </c>
      <c r="B6" s="7" t="n">
        <v>400000</v>
      </c>
    </row>
    <row r="7" spans="1:2">
      <c r="A7" s="4" t="s">
        <v>273</v>
      </c>
    </row>
    <row r="8" spans="1:2">
      <c r="A8" s="4" t="s">
        <v>274</v>
      </c>
      <c r="B8" s="4" t="s">
        <v>253</v>
      </c>
    </row>
    <row r="9" spans="1:2">
      <c r="A9" s="4" t="s">
        <v>275</v>
      </c>
    </row>
    <row r="10" spans="1:2">
      <c r="A10" s="4" t="s">
        <v>276</v>
      </c>
      <c r="B10" s="7" t="n">
        <v>10000000</v>
      </c>
    </row>
    <row r="11" spans="1:2">
      <c r="A11" s="4" t="s">
        <v>277</v>
      </c>
    </row>
    <row r="12" spans="1:2">
      <c r="A12" s="4" t="s">
        <v>276</v>
      </c>
      <c r="B12" s="7" t="n">
        <v>12000000</v>
      </c>
    </row>
    <row r="13" spans="1:2">
      <c r="A13" s="4" t="s">
        <v>278</v>
      </c>
    </row>
    <row r="14" spans="1:2">
      <c r="A14" s="4" t="s">
        <v>274</v>
      </c>
      <c r="B14" s="4" t="s">
        <v>253</v>
      </c>
    </row>
    <row r="15" spans="1:2">
      <c r="A15" s="4" t="s">
        <v>279</v>
      </c>
    </row>
    <row r="16" spans="1:2">
      <c r="A16" s="4" t="s">
        <v>280</v>
      </c>
      <c r="B16" s="7" t="n">
        <v>5200000</v>
      </c>
    </row>
    <row r="17" spans="1:2">
      <c r="A17" s="4" t="s">
        <v>281</v>
      </c>
      <c r="B17" s="7" t="n">
        <v>2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2</v>
      </c>
      <c r="B1" s="2" t="s">
        <v>2</v>
      </c>
      <c r="C1" s="2" t="s">
        <v>30</v>
      </c>
    </row>
    <row r="2" spans="1:3">
      <c r="A2" s="3" t="s">
        <v>283</v>
      </c>
    </row>
    <row r="3" spans="1:3">
      <c r="A3" s="4" t="s">
        <v>284</v>
      </c>
      <c r="B3" s="7" t="n">
        <v>600000</v>
      </c>
      <c r="C3" s="7" t="n">
        <v>300000</v>
      </c>
    </row>
    <row r="4" spans="1:3">
      <c r="A4" s="4" t="s">
        <v>285</v>
      </c>
      <c r="B4" s="5" t="n">
        <v>400000</v>
      </c>
      <c r="C4" s="5" t="n">
        <v>600000</v>
      </c>
    </row>
    <row r="5" spans="1:3">
      <c r="A5" s="4" t="s">
        <v>286</v>
      </c>
      <c r="B5" s="5" t="n">
        <v>400000</v>
      </c>
      <c r="C5" s="5" t="n">
        <v>300000</v>
      </c>
    </row>
    <row r="6" spans="1:3">
      <c r="A6" s="4" t="s">
        <v>131</v>
      </c>
      <c r="B6" s="7" t="n">
        <v>1400000</v>
      </c>
      <c r="C6" s="7" t="n">
        <v>1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7</v>
      </c>
      <c r="B1" s="2" t="s">
        <v>234</v>
      </c>
    </row>
    <row r="2" spans="1:2">
      <c r="A2" s="3" t="s">
        <v>288</v>
      </c>
    </row>
    <row r="3" spans="1:2">
      <c r="A3" s="5" t="n">
        <v>2018</v>
      </c>
      <c r="B3" s="7" t="n">
        <v>100000</v>
      </c>
    </row>
    <row r="4" spans="1:2">
      <c r="A4" s="4" t="s">
        <v>289</v>
      </c>
      <c r="B4"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0</v>
      </c>
    </row>
    <row r="2" spans="1:3">
      <c r="A2" s="3" t="s">
        <v>49</v>
      </c>
    </row>
    <row r="3" spans="1:3">
      <c r="A3" s="4" t="s">
        <v>59</v>
      </c>
      <c r="B3" s="8" t="n">
        <v>0.001</v>
      </c>
      <c r="C3" s="8" t="n">
        <v>0.001</v>
      </c>
    </row>
    <row r="4" spans="1:3">
      <c r="A4" s="4" t="s">
        <v>60</v>
      </c>
      <c r="B4" s="5" t="n">
        <v>10000000</v>
      </c>
      <c r="C4" s="5" t="n">
        <v>10000000</v>
      </c>
    </row>
    <row r="5" spans="1:3">
      <c r="A5" s="4" t="s">
        <v>61</v>
      </c>
      <c r="B5" s="8" t="n">
        <v>0.001</v>
      </c>
      <c r="C5" s="8" t="n">
        <v>0.001</v>
      </c>
    </row>
    <row r="6" spans="1:3">
      <c r="A6" s="4" t="s">
        <v>62</v>
      </c>
      <c r="B6" s="5" t="n">
        <v>100000000</v>
      </c>
      <c r="C6" s="5" t="n">
        <v>100000000</v>
      </c>
    </row>
    <row r="7" spans="1:3">
      <c r="A7" s="4" t="s">
        <v>63</v>
      </c>
      <c r="B7" s="5" t="n">
        <v>28621758</v>
      </c>
      <c r="C7" s="5" t="n">
        <v>12737703</v>
      </c>
    </row>
    <row r="8" spans="1:3">
      <c r="A8" s="4" t="s">
        <v>64</v>
      </c>
      <c r="B8" s="5" t="n">
        <v>28621758</v>
      </c>
      <c r="C8" s="5" t="n">
        <v>12737703</v>
      </c>
    </row>
    <row r="9" spans="1:3">
      <c r="A9" s="4" t="s">
        <v>55</v>
      </c>
    </row>
    <row r="10" spans="1:3">
      <c r="A10" s="3" t="s">
        <v>49</v>
      </c>
    </row>
    <row r="11" spans="1:3">
      <c r="A11" s="4" t="s">
        <v>65</v>
      </c>
      <c r="B11" s="5" t="n">
        <v>908740</v>
      </c>
      <c r="C11" s="5" t="n">
        <v>1020000</v>
      </c>
    </row>
    <row r="12" spans="1:3">
      <c r="A12" s="4" t="s">
        <v>66</v>
      </c>
      <c r="B12" s="5" t="n">
        <v>908740</v>
      </c>
      <c r="C12" s="5" t="n">
        <v>1020000</v>
      </c>
    </row>
    <row r="13" spans="1:3">
      <c r="A13" s="4" t="s">
        <v>67</v>
      </c>
      <c r="B13" s="7" t="n">
        <v>2849000</v>
      </c>
      <c r="C13" s="7" t="n">
        <v>3088764</v>
      </c>
    </row>
    <row r="14" spans="1:3">
      <c r="A14" s="4" t="s">
        <v>57</v>
      </c>
    </row>
    <row r="15" spans="1:3">
      <c r="A15" s="3" t="s">
        <v>49</v>
      </c>
    </row>
    <row r="16" spans="1:3">
      <c r="A16" s="4" t="s">
        <v>65</v>
      </c>
      <c r="B16" s="5" t="n">
        <v>2666667</v>
      </c>
      <c r="C16" s="5" t="n">
        <v>0</v>
      </c>
    </row>
    <row r="17" spans="1:3">
      <c r="A17" s="4" t="s">
        <v>66</v>
      </c>
      <c r="B17" s="5" t="n">
        <v>2666667</v>
      </c>
      <c r="C17" s="5" t="n">
        <v>0</v>
      </c>
    </row>
    <row r="18" spans="1:3">
      <c r="A18" s="4" t="s">
        <v>67</v>
      </c>
      <c r="B18" s="7" t="n">
        <v>4116667</v>
      </c>
      <c r="C1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50"/>
    <col customWidth="1" max="3" min="3" width="14"/>
    <col customWidth="1" max="4" min="4" width="80"/>
  </cols>
  <sheetData>
    <row r="1" spans="1:4">
      <c r="A1" s="1" t="s">
        <v>290</v>
      </c>
      <c r="B1" s="2" t="s">
        <v>291</v>
      </c>
      <c r="D1" s="2" t="s">
        <v>1</v>
      </c>
    </row>
    <row r="2" spans="1:4">
      <c r="B2" s="2" t="s">
        <v>30</v>
      </c>
      <c r="C2" s="2" t="s">
        <v>292</v>
      </c>
      <c r="D2" s="2" t="s">
        <v>2</v>
      </c>
    </row>
    <row r="3" spans="1:4">
      <c r="A3" s="3" t="s">
        <v>293</v>
      </c>
    </row>
    <row r="4" spans="1:4">
      <c r="A4" s="4" t="s">
        <v>294</v>
      </c>
      <c r="C4" s="4" t="s">
        <v>295</v>
      </c>
    </row>
    <row r="5" spans="1:4">
      <c r="A5" s="4" t="s">
        <v>296</v>
      </c>
      <c r="C5" s="7" t="n">
        <v>6500</v>
      </c>
    </row>
    <row r="6" spans="1:4">
      <c r="A6" s="4" t="s">
        <v>297</v>
      </c>
      <c r="C6" s="4" t="s">
        <v>298</v>
      </c>
    </row>
    <row r="7" spans="1:4">
      <c r="A7" s="4" t="s">
        <v>299</v>
      </c>
      <c r="B7" s="4" t="s">
        <v>300</v>
      </c>
    </row>
    <row r="8" spans="1:4">
      <c r="A8" s="4" t="s">
        <v>301</v>
      </c>
      <c r="D8" s="4" t="s">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3</v>
      </c>
      <c r="B1" s="2" t="s">
        <v>69</v>
      </c>
      <c r="D1" s="2" t="s">
        <v>1</v>
      </c>
    </row>
    <row r="2" spans="1:5">
      <c r="B2" s="2" t="s">
        <v>2</v>
      </c>
      <c r="C2" s="2" t="s">
        <v>70</v>
      </c>
      <c r="D2" s="2" t="s">
        <v>2</v>
      </c>
      <c r="E2" s="2" t="s">
        <v>70</v>
      </c>
    </row>
    <row r="3" spans="1:5">
      <c r="A3" s="3" t="s">
        <v>304</v>
      </c>
    </row>
    <row r="4" spans="1:5">
      <c r="A4" s="4" t="s">
        <v>305</v>
      </c>
      <c r="B4" s="7" t="n">
        <v>538031</v>
      </c>
      <c r="C4" s="7" t="n">
        <v>545644</v>
      </c>
      <c r="D4" s="7" t="n">
        <v>1449065</v>
      </c>
      <c r="E4" s="7" t="n">
        <v>10099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6</v>
      </c>
      <c r="B1" s="2" t="s">
        <v>291</v>
      </c>
      <c r="C1" s="2" t="s">
        <v>1</v>
      </c>
    </row>
    <row r="2" spans="1:6">
      <c r="B2" s="2" t="s">
        <v>307</v>
      </c>
      <c r="C2" s="2" t="s">
        <v>2</v>
      </c>
      <c r="D2" s="2" t="s">
        <v>30</v>
      </c>
      <c r="E2" s="2" t="s">
        <v>308</v>
      </c>
      <c r="F2" s="2" t="s">
        <v>309</v>
      </c>
    </row>
    <row r="3" spans="1:6">
      <c r="A3" s="4" t="s">
        <v>310</v>
      </c>
      <c r="C3" s="5" t="n">
        <v>1511001</v>
      </c>
      <c r="D3" s="5" t="n">
        <v>1210905</v>
      </c>
    </row>
    <row r="4" spans="1:6">
      <c r="A4" s="4" t="s">
        <v>311</v>
      </c>
      <c r="B4" s="9" t="n">
        <v>0.25</v>
      </c>
    </row>
    <row r="5" spans="1:6">
      <c r="A5" s="4" t="s">
        <v>312</v>
      </c>
    </row>
    <row r="6" spans="1:6">
      <c r="A6" s="4" t="s">
        <v>310</v>
      </c>
      <c r="C6" s="5" t="n">
        <v>546919</v>
      </c>
      <c r="D6" s="5" t="n">
        <v>546919</v>
      </c>
    </row>
    <row r="7" spans="1:6">
      <c r="A7" s="4" t="s">
        <v>311</v>
      </c>
      <c r="C7" s="9" t="n">
        <v>11.55</v>
      </c>
    </row>
    <row r="8" spans="1:6">
      <c r="A8" s="4" t="s">
        <v>313</v>
      </c>
      <c r="F8" s="9" t="n">
        <v>6.25</v>
      </c>
    </row>
    <row r="9" spans="1:6">
      <c r="A9" s="4" t="s">
        <v>314</v>
      </c>
      <c r="C9" s="5" t="n">
        <v>546919</v>
      </c>
    </row>
    <row r="10" spans="1:6">
      <c r="A10" s="4" t="s">
        <v>315</v>
      </c>
    </row>
    <row r="11" spans="1:6">
      <c r="A11" s="4" t="s">
        <v>310</v>
      </c>
      <c r="C11" s="5" t="n">
        <v>163986</v>
      </c>
      <c r="D11" s="5" t="n">
        <v>163986</v>
      </c>
    </row>
    <row r="12" spans="1:6">
      <c r="A12" s="4" t="s">
        <v>311</v>
      </c>
      <c r="C12" s="9" t="n">
        <v>11.5</v>
      </c>
    </row>
    <row r="13" spans="1:6">
      <c r="A13" s="4" t="s">
        <v>316</v>
      </c>
      <c r="E13" s="5" t="n">
        <v>59450</v>
      </c>
    </row>
    <row r="14" spans="1:6">
      <c r="A14" s="4" t="s">
        <v>313</v>
      </c>
      <c r="E14" s="9" t="n">
        <v>6.25</v>
      </c>
    </row>
    <row r="15" spans="1:6">
      <c r="A15" s="4" t="s">
        <v>314</v>
      </c>
      <c r="C15" s="5" t="n">
        <v>250000</v>
      </c>
    </row>
    <row r="16" spans="1:6">
      <c r="A16" s="4" t="s">
        <v>317</v>
      </c>
    </row>
    <row r="17" spans="1:6">
      <c r="A17" s="4" t="s">
        <v>310</v>
      </c>
      <c r="C17" s="4" t="s">
        <v>34</v>
      </c>
      <c r="D17" s="5" t="n">
        <v>500000</v>
      </c>
    </row>
    <row r="18" spans="1:6">
      <c r="A18" s="4" t="s">
        <v>311</v>
      </c>
      <c r="C18" s="9" t="n">
        <v>0.01</v>
      </c>
    </row>
    <row r="19" spans="1:6">
      <c r="A19" s="4" t="s">
        <v>314</v>
      </c>
      <c r="C19" s="5" t="n">
        <v>500000</v>
      </c>
    </row>
    <row r="20" spans="1:6">
      <c r="A20" s="4" t="s">
        <v>318</v>
      </c>
    </row>
    <row r="21" spans="1:6">
      <c r="A21" s="4" t="s">
        <v>310</v>
      </c>
      <c r="C21" s="5" t="n">
        <v>666664</v>
      </c>
      <c r="D21" s="4" t="s">
        <v>34</v>
      </c>
    </row>
    <row r="22" spans="1:6">
      <c r="A22" s="4" t="s">
        <v>311</v>
      </c>
      <c r="C22" s="8" t="n">
        <v>1.875</v>
      </c>
    </row>
    <row r="23" spans="1:6">
      <c r="A23" s="4" t="s">
        <v>314</v>
      </c>
      <c r="C23" s="5" t="n">
        <v>666664</v>
      </c>
    </row>
    <row r="24" spans="1:6">
      <c r="A24" s="4" t="s">
        <v>319</v>
      </c>
    </row>
    <row r="25" spans="1:6">
      <c r="A25" s="4" t="s">
        <v>310</v>
      </c>
      <c r="C25" s="5" t="n">
        <v>133432</v>
      </c>
      <c r="D25" s="4" t="s">
        <v>34</v>
      </c>
    </row>
    <row r="26" spans="1:6">
      <c r="A26" s="4" t="s">
        <v>311</v>
      </c>
      <c r="C26" s="9" t="n">
        <v>1.5</v>
      </c>
    </row>
    <row r="27" spans="1:6">
      <c r="A27" s="4" t="s">
        <v>314</v>
      </c>
      <c r="C27" s="5" t="n">
        <v>1334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20</v>
      </c>
      <c r="B1" s="2" t="s">
        <v>1</v>
      </c>
      <c r="C1" s="2" t="s">
        <v>233</v>
      </c>
    </row>
    <row r="2" spans="1:3">
      <c r="B2" s="2" t="s">
        <v>2</v>
      </c>
      <c r="C2" s="2" t="s">
        <v>30</v>
      </c>
    </row>
    <row r="3" spans="1:3">
      <c r="A3" s="4" t="s">
        <v>321</v>
      </c>
      <c r="B3" s="5" t="n">
        <v>3976884</v>
      </c>
    </row>
    <row r="4" spans="1:3">
      <c r="A4" s="4" t="s">
        <v>322</v>
      </c>
      <c r="B4" s="5" t="n">
        <v>3970739</v>
      </c>
      <c r="C4" s="5" t="n">
        <v>3976884</v>
      </c>
    </row>
    <row r="5" spans="1:3">
      <c r="A5" s="4" t="s">
        <v>323</v>
      </c>
      <c r="B5" s="9" t="n">
        <v>3.58</v>
      </c>
    </row>
    <row r="6" spans="1:3">
      <c r="A6" s="4" t="s">
        <v>324</v>
      </c>
      <c r="B6" s="4" t="s">
        <v>34</v>
      </c>
    </row>
    <row r="7" spans="1:3">
      <c r="A7" s="4" t="s">
        <v>325</v>
      </c>
      <c r="B7" s="10" t="n">
        <v>3.51</v>
      </c>
      <c r="C7" s="9" t="n">
        <v>3.58</v>
      </c>
    </row>
    <row r="8" spans="1:3">
      <c r="A8" s="4" t="s">
        <v>326</v>
      </c>
      <c r="B8" s="9" t="n">
        <v>3.6</v>
      </c>
      <c r="C8" s="9" t="n">
        <v>4.84</v>
      </c>
    </row>
    <row r="9" spans="1:3">
      <c r="A9" s="4" t="s">
        <v>327</v>
      </c>
    </row>
    <row r="10" spans="1:3">
      <c r="A10" s="4" t="s">
        <v>321</v>
      </c>
      <c r="B10" s="5" t="n">
        <v>3976884</v>
      </c>
      <c r="C10" s="5" t="n">
        <v>2172581</v>
      </c>
    </row>
    <row r="11" spans="1:3">
      <c r="A11" s="4" t="s">
        <v>328</v>
      </c>
      <c r="B11" s="4" t="s">
        <v>34</v>
      </c>
      <c r="C11" s="5" t="n">
        <v>1854277</v>
      </c>
    </row>
    <row r="12" spans="1:3">
      <c r="A12" s="4" t="s">
        <v>329</v>
      </c>
      <c r="B12" s="4" t="s">
        <v>34</v>
      </c>
      <c r="C12" s="4" t="s">
        <v>34</v>
      </c>
    </row>
    <row r="13" spans="1:3">
      <c r="A13" s="4" t="s">
        <v>330</v>
      </c>
      <c r="B13" s="4" t="s">
        <v>34</v>
      </c>
      <c r="C13" s="4" t="s">
        <v>34</v>
      </c>
    </row>
    <row r="14" spans="1:3">
      <c r="A14" s="4" t="s">
        <v>331</v>
      </c>
      <c r="B14" s="5" t="n">
        <v>-6145</v>
      </c>
      <c r="C14" s="5" t="n">
        <v>-49974</v>
      </c>
    </row>
    <row r="15" spans="1:3">
      <c r="A15" s="4" t="s">
        <v>322</v>
      </c>
      <c r="B15" s="5" t="n">
        <v>3970739</v>
      </c>
      <c r="C15" s="5" t="n">
        <v>3976884</v>
      </c>
    </row>
    <row r="16" spans="1:3">
      <c r="A16" s="4" t="s">
        <v>332</v>
      </c>
      <c r="B16" s="5" t="n">
        <v>3585055</v>
      </c>
      <c r="C16" s="5" t="n">
        <v>2434148</v>
      </c>
    </row>
    <row r="17" spans="1:3">
      <c r="A17" s="4" t="s">
        <v>323</v>
      </c>
      <c r="B17" s="9" t="n">
        <v>3.58</v>
      </c>
      <c r="C17" s="9" t="n">
        <v>6.7</v>
      </c>
    </row>
    <row r="18" spans="1:3">
      <c r="A18" s="4" t="s">
        <v>324</v>
      </c>
      <c r="B18" s="4" t="s">
        <v>34</v>
      </c>
      <c r="C18" s="10" t="n">
        <v>1.05</v>
      </c>
    </row>
    <row r="19" spans="1:3">
      <c r="A19" s="4" t="s">
        <v>333</v>
      </c>
      <c r="B19" s="4" t="s">
        <v>34</v>
      </c>
      <c r="C19" s="4" t="s">
        <v>34</v>
      </c>
    </row>
    <row r="20" spans="1:3">
      <c r="A20" s="4" t="s">
        <v>334</v>
      </c>
      <c r="B20" s="4" t="s">
        <v>34</v>
      </c>
      <c r="C20" s="4" t="s">
        <v>34</v>
      </c>
    </row>
    <row r="21" spans="1:3">
      <c r="A21" s="4" t="s">
        <v>335</v>
      </c>
      <c r="B21" s="10" t="n">
        <v>46.82</v>
      </c>
      <c r="C21" s="10" t="n">
        <v>45.53</v>
      </c>
    </row>
    <row r="22" spans="1:3">
      <c r="A22" s="4" t="s">
        <v>325</v>
      </c>
      <c r="B22" s="10" t="n">
        <v>3.51</v>
      </c>
      <c r="C22" s="10" t="n">
        <v>3.58</v>
      </c>
    </row>
    <row r="23" spans="1:3">
      <c r="A23" s="4" t="s">
        <v>326</v>
      </c>
      <c r="B23" s="10" t="n">
        <v>3.6</v>
      </c>
      <c r="C23" s="10" t="n">
        <v>4.84</v>
      </c>
    </row>
    <row r="24" spans="1:3">
      <c r="A24" s="4" t="s">
        <v>336</v>
      </c>
      <c r="B24" s="10" t="n">
        <v>2.49</v>
      </c>
      <c r="C24" s="10" t="n">
        <v>4.83</v>
      </c>
    </row>
    <row r="25" spans="1:3">
      <c r="A25" s="4" t="s">
        <v>337</v>
      </c>
      <c r="B25" s="4" t="s">
        <v>34</v>
      </c>
      <c r="C25" s="10" t="n">
        <v>0.77</v>
      </c>
    </row>
    <row r="26" spans="1:3">
      <c r="A26" s="4" t="s">
        <v>338</v>
      </c>
      <c r="B26" s="4" t="s">
        <v>34</v>
      </c>
      <c r="C26" s="4" t="s">
        <v>34</v>
      </c>
    </row>
    <row r="27" spans="1:3">
      <c r="A27" s="4" t="s">
        <v>339</v>
      </c>
      <c r="B27" s="4" t="s">
        <v>34</v>
      </c>
      <c r="C27" s="4" t="s">
        <v>34</v>
      </c>
    </row>
    <row r="28" spans="1:3">
      <c r="A28" s="4" t="s">
        <v>340</v>
      </c>
      <c r="B28" s="10" t="n">
        <v>30.85</v>
      </c>
      <c r="C28" s="10" t="n">
        <v>38.7</v>
      </c>
    </row>
    <row r="29" spans="1:3">
      <c r="A29" s="4" t="s">
        <v>341</v>
      </c>
      <c r="B29" s="10" t="n">
        <v>2.49</v>
      </c>
      <c r="C29" s="10" t="n">
        <v>2.49</v>
      </c>
    </row>
    <row r="30" spans="1:3">
      <c r="A30" s="4" t="s">
        <v>342</v>
      </c>
      <c r="B30" s="9" t="n">
        <v>2.59</v>
      </c>
      <c r="C30" s="9" t="n">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3</v>
      </c>
      <c r="B1" s="2" t="s">
        <v>1</v>
      </c>
      <c r="C1" s="2" t="s">
        <v>233</v>
      </c>
    </row>
    <row r="2" spans="1:3">
      <c r="B2" s="2" t="s">
        <v>2</v>
      </c>
      <c r="C2" s="2" t="s">
        <v>30</v>
      </c>
    </row>
    <row r="3" spans="1:3">
      <c r="A3" s="3" t="s">
        <v>344</v>
      </c>
    </row>
    <row r="4" spans="1:3">
      <c r="A4" s="4" t="s">
        <v>345</v>
      </c>
      <c r="B4" s="5" t="n">
        <v>1542736</v>
      </c>
      <c r="C4" s="5" t="n">
        <v>450476</v>
      </c>
    </row>
    <row r="5" spans="1:3">
      <c r="A5" s="4" t="s">
        <v>328</v>
      </c>
      <c r="B5" s="4" t="s">
        <v>34</v>
      </c>
      <c r="C5" s="5" t="n">
        <v>1854277</v>
      </c>
    </row>
    <row r="6" spans="1:3">
      <c r="A6" s="4" t="s">
        <v>346</v>
      </c>
      <c r="B6" s="5" t="n">
        <v>-1157052</v>
      </c>
      <c r="C6" s="5" t="n">
        <v>-762017</v>
      </c>
    </row>
    <row r="7" spans="1:3">
      <c r="A7" s="4" t="s">
        <v>330</v>
      </c>
      <c r="B7" s="4" t="s">
        <v>34</v>
      </c>
      <c r="C7" s="4" t="s">
        <v>34</v>
      </c>
    </row>
    <row r="8" spans="1:3">
      <c r="A8" s="4" t="s">
        <v>347</v>
      </c>
      <c r="B8" s="5" t="n">
        <v>385684</v>
      </c>
      <c r="C8" s="5" t="n">
        <v>1542736</v>
      </c>
    </row>
    <row r="9" spans="1:3">
      <c r="A9" s="4" t="s">
        <v>348</v>
      </c>
      <c r="B9" s="9" t="n">
        <v>1.1</v>
      </c>
      <c r="C9" s="9" t="n">
        <v>3.6</v>
      </c>
    </row>
    <row r="10" spans="1:3">
      <c r="A10" s="4" t="s">
        <v>349</v>
      </c>
      <c r="B10" s="4" t="s">
        <v>34</v>
      </c>
      <c r="C10" s="10" t="n">
        <v>0.77</v>
      </c>
    </row>
    <row r="11" spans="1:3">
      <c r="A11" s="4" t="s">
        <v>350</v>
      </c>
      <c r="B11" s="10" t="n">
        <v>1.22</v>
      </c>
      <c r="C11" s="10" t="n">
        <v>1.67</v>
      </c>
    </row>
    <row r="12" spans="1:3">
      <c r="A12" s="4" t="s">
        <v>351</v>
      </c>
      <c r="B12" s="4" t="s">
        <v>34</v>
      </c>
      <c r="C12" s="4" t="s">
        <v>34</v>
      </c>
    </row>
    <row r="13" spans="1:3">
      <c r="A13" s="4" t="s">
        <v>352</v>
      </c>
      <c r="B13" s="10" t="n">
        <v>2.69</v>
      </c>
      <c r="C13" s="10" t="n">
        <v>1.1</v>
      </c>
    </row>
    <row r="14" spans="1:3">
      <c r="A14" s="4" t="s">
        <v>353</v>
      </c>
      <c r="B14" s="10" t="n">
        <v>1.58</v>
      </c>
      <c r="C14" s="10" t="n">
        <v>5.4</v>
      </c>
    </row>
    <row r="15" spans="1:3">
      <c r="A15" s="4" t="s">
        <v>354</v>
      </c>
      <c r="B15" s="4" t="s">
        <v>34</v>
      </c>
      <c r="C15" s="10" t="n">
        <v>1.05</v>
      </c>
    </row>
    <row r="16" spans="1:3">
      <c r="A16" s="4" t="s">
        <v>355</v>
      </c>
      <c r="B16" s="10" t="n">
        <v>1.13</v>
      </c>
      <c r="C16" s="10" t="n">
        <v>2.54</v>
      </c>
    </row>
    <row r="17" spans="1:3">
      <c r="A17" s="4" t="s">
        <v>356</v>
      </c>
      <c r="B17" s="4" t="s">
        <v>34</v>
      </c>
      <c r="C17" s="4" t="s">
        <v>34</v>
      </c>
    </row>
    <row r="18" spans="1:3">
      <c r="A18" s="4" t="s">
        <v>357</v>
      </c>
      <c r="B18" s="9" t="n">
        <v>1.7</v>
      </c>
      <c r="C18" s="9" t="n">
        <v>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358</v>
      </c>
      <c r="B1" s="2" t="s">
        <v>1</v>
      </c>
      <c r="C1" s="2" t="s">
        <v>233</v>
      </c>
    </row>
    <row r="2" spans="1:3">
      <c r="B2" s="2" t="s">
        <v>2</v>
      </c>
      <c r="C2" s="2" t="s">
        <v>30</v>
      </c>
    </row>
    <row r="3" spans="1:3">
      <c r="A3" s="4" t="s">
        <v>359</v>
      </c>
      <c r="B3" s="4" t="s">
        <v>360</v>
      </c>
      <c r="C3" s="4" t="s">
        <v>361</v>
      </c>
    </row>
    <row r="4" spans="1:3">
      <c r="A4" s="4" t="s">
        <v>362</v>
      </c>
      <c r="B4" s="5" t="n">
        <v>3970739</v>
      </c>
      <c r="C4" s="5" t="n">
        <v>3976884</v>
      </c>
    </row>
    <row r="5" spans="1:3">
      <c r="A5" s="4" t="s">
        <v>363</v>
      </c>
      <c r="B5" s="9" t="n">
        <v>3.51</v>
      </c>
      <c r="C5" s="9" t="n">
        <v>3.58</v>
      </c>
    </row>
    <row r="6" spans="1:3">
      <c r="A6" s="4" t="s">
        <v>364</v>
      </c>
      <c r="B6" s="5" t="n">
        <v>3585055</v>
      </c>
      <c r="C6" s="5" t="n">
        <v>2434148</v>
      </c>
    </row>
    <row r="7" spans="1:3">
      <c r="A7" s="4" t="s">
        <v>365</v>
      </c>
      <c r="B7" s="9" t="n">
        <v>3.6</v>
      </c>
      <c r="C7" s="9" t="n">
        <v>4.84</v>
      </c>
    </row>
    <row r="8" spans="1:3">
      <c r="A8" s="4" t="s">
        <v>366</v>
      </c>
      <c r="B8" s="4" t="s">
        <v>367</v>
      </c>
      <c r="C8" s="4" t="s">
        <v>368</v>
      </c>
    </row>
    <row r="9" spans="1:3">
      <c r="A9" s="4" t="s">
        <v>369</v>
      </c>
    </row>
    <row r="10" spans="1:3">
      <c r="A10" s="4" t="s">
        <v>370</v>
      </c>
      <c r="B10" s="9" t="n">
        <v>1.05</v>
      </c>
      <c r="C10" s="9" t="n">
        <v>1.05</v>
      </c>
    </row>
    <row r="11" spans="1:3">
      <c r="A11" s="4" t="s">
        <v>371</v>
      </c>
      <c r="B11" s="7" t="n">
        <v>2</v>
      </c>
      <c r="C11" s="7" t="n">
        <v>2</v>
      </c>
    </row>
    <row r="12" spans="1:3">
      <c r="A12" s="4" t="s">
        <v>359</v>
      </c>
      <c r="B12" s="4" t="s">
        <v>372</v>
      </c>
      <c r="C12" s="4" t="s">
        <v>373</v>
      </c>
    </row>
    <row r="13" spans="1:3">
      <c r="A13" s="4" t="s">
        <v>362</v>
      </c>
      <c r="B13" s="5" t="n">
        <v>2528666</v>
      </c>
      <c r="C13" s="5" t="n">
        <v>2528666</v>
      </c>
    </row>
    <row r="14" spans="1:3">
      <c r="A14" s="4" t="s">
        <v>363</v>
      </c>
      <c r="B14" s="9" t="n">
        <v>1.18</v>
      </c>
      <c r="C14" s="9" t="n">
        <v>1.18</v>
      </c>
    </row>
    <row r="15" spans="1:3">
      <c r="A15" s="4" t="s">
        <v>364</v>
      </c>
      <c r="B15" s="5" t="n">
        <v>2318030</v>
      </c>
      <c r="C15" s="5" t="n">
        <v>1197708</v>
      </c>
    </row>
    <row r="16" spans="1:3">
      <c r="A16" s="4" t="s">
        <v>365</v>
      </c>
      <c r="B16" s="9" t="n">
        <v>1.19</v>
      </c>
      <c r="C16" s="9" t="n">
        <v>1.33</v>
      </c>
    </row>
    <row r="17" spans="1:3">
      <c r="A17" s="4" t="s">
        <v>366</v>
      </c>
      <c r="B17" s="4" t="s">
        <v>374</v>
      </c>
      <c r="C17" s="4" t="s">
        <v>375</v>
      </c>
    </row>
    <row r="18" spans="1:3">
      <c r="A18" s="4" t="s">
        <v>376</v>
      </c>
    </row>
    <row r="19" spans="1:3">
      <c r="A19" s="4" t="s">
        <v>370</v>
      </c>
      <c r="B19" s="9" t="n">
        <v>2.01</v>
      </c>
      <c r="C19" s="9" t="n">
        <v>2.01</v>
      </c>
    </row>
    <row r="20" spans="1:3">
      <c r="A20" s="4" t="s">
        <v>371</v>
      </c>
      <c r="B20" s="7" t="n">
        <v>6</v>
      </c>
      <c r="C20" s="7" t="n">
        <v>6</v>
      </c>
    </row>
    <row r="21" spans="1:3">
      <c r="A21" s="4" t="s">
        <v>359</v>
      </c>
      <c r="B21" s="4" t="s">
        <v>377</v>
      </c>
      <c r="C21" s="4" t="s">
        <v>367</v>
      </c>
    </row>
    <row r="22" spans="1:3">
      <c r="A22" s="4" t="s">
        <v>362</v>
      </c>
      <c r="B22" s="5" t="n">
        <v>821174</v>
      </c>
      <c r="C22" s="5" t="n">
        <v>821174</v>
      </c>
    </row>
    <row r="23" spans="1:3">
      <c r="A23" s="4" t="s">
        <v>363</v>
      </c>
      <c r="B23" s="9" t="n">
        <v>4.59</v>
      </c>
      <c r="C23" s="9" t="n">
        <v>4.59</v>
      </c>
    </row>
    <row r="24" spans="1:3">
      <c r="A24" s="4" t="s">
        <v>364</v>
      </c>
      <c r="B24" s="5" t="n">
        <v>651429</v>
      </c>
      <c r="C24" s="5" t="n">
        <v>651429</v>
      </c>
    </row>
    <row r="25" spans="1:3">
      <c r="A25" s="4" t="s">
        <v>365</v>
      </c>
      <c r="B25" s="9" t="n">
        <v>4.58</v>
      </c>
      <c r="C25" s="9" t="n">
        <v>4.58</v>
      </c>
    </row>
    <row r="26" spans="1:3">
      <c r="A26" s="4" t="s">
        <v>366</v>
      </c>
      <c r="B26" s="4" t="s">
        <v>377</v>
      </c>
      <c r="C26" s="4" t="s">
        <v>367</v>
      </c>
    </row>
    <row r="27" spans="1:3">
      <c r="A27" s="4" t="s">
        <v>378</v>
      </c>
    </row>
    <row r="28" spans="1:3">
      <c r="A28" s="4" t="s">
        <v>370</v>
      </c>
      <c r="B28" s="9" t="n">
        <v>6.01</v>
      </c>
      <c r="C28" s="9" t="n">
        <v>6.01</v>
      </c>
    </row>
    <row r="29" spans="1:3">
      <c r="A29" s="4" t="s">
        <v>371</v>
      </c>
      <c r="B29" s="7" t="n">
        <v>20</v>
      </c>
      <c r="C29" s="7" t="n">
        <v>20</v>
      </c>
    </row>
    <row r="30" spans="1:3">
      <c r="A30" s="4" t="s">
        <v>359</v>
      </c>
      <c r="B30" s="4" t="s">
        <v>379</v>
      </c>
      <c r="C30" s="4" t="s">
        <v>380</v>
      </c>
    </row>
    <row r="31" spans="1:3">
      <c r="A31" s="4" t="s">
        <v>362</v>
      </c>
      <c r="B31" s="5" t="n">
        <v>505694</v>
      </c>
      <c r="C31" s="5" t="n">
        <v>505694</v>
      </c>
    </row>
    <row r="32" spans="1:3">
      <c r="A32" s="4" t="s">
        <v>363</v>
      </c>
      <c r="B32" s="9" t="n">
        <v>7.47</v>
      </c>
      <c r="C32" s="9" t="n">
        <v>7.47</v>
      </c>
    </row>
    <row r="33" spans="1:3">
      <c r="A33" s="4" t="s">
        <v>364</v>
      </c>
      <c r="B33" s="5" t="n">
        <v>500391</v>
      </c>
      <c r="C33" s="5" t="n">
        <v>463661</v>
      </c>
    </row>
    <row r="34" spans="1:3">
      <c r="A34" s="4" t="s">
        <v>365</v>
      </c>
      <c r="B34" s="9" t="n">
        <v>7.58</v>
      </c>
      <c r="C34" s="9" t="n">
        <v>7.58</v>
      </c>
    </row>
    <row r="35" spans="1:3">
      <c r="A35" s="4" t="s">
        <v>366</v>
      </c>
      <c r="B35" s="4" t="s">
        <v>381</v>
      </c>
      <c r="C35" s="4" t="s">
        <v>382</v>
      </c>
    </row>
    <row r="36" spans="1:3">
      <c r="A36" s="4" t="s">
        <v>383</v>
      </c>
    </row>
    <row r="37" spans="1:3">
      <c r="A37" s="4" t="s">
        <v>370</v>
      </c>
      <c r="B37" s="7" t="n">
        <v>20</v>
      </c>
      <c r="C37" s="9" t="n">
        <v>20.01</v>
      </c>
    </row>
    <row r="38" spans="1:3">
      <c r="A38" s="4" t="s">
        <v>371</v>
      </c>
      <c r="B38" s="9" t="n">
        <v>43.25</v>
      </c>
      <c r="C38" s="7" t="n">
        <v>45</v>
      </c>
    </row>
    <row r="39" spans="1:3">
      <c r="A39" s="4" t="s">
        <v>359</v>
      </c>
      <c r="B39" s="4" t="s">
        <v>384</v>
      </c>
      <c r="C39" s="4" t="s">
        <v>385</v>
      </c>
    </row>
    <row r="40" spans="1:3">
      <c r="A40" s="4" t="s">
        <v>362</v>
      </c>
      <c r="B40" s="5" t="n">
        <v>115205</v>
      </c>
      <c r="C40" s="5" t="n">
        <v>118016</v>
      </c>
    </row>
    <row r="41" spans="1:3">
      <c r="A41" s="4" t="s">
        <v>363</v>
      </c>
      <c r="B41" s="9" t="n">
        <v>29.85</v>
      </c>
      <c r="C41" s="9" t="n">
        <v>29.85</v>
      </c>
    </row>
    <row r="42" spans="1:3">
      <c r="A42" s="4" t="s">
        <v>364</v>
      </c>
      <c r="B42" s="5" t="n">
        <v>115205</v>
      </c>
      <c r="C42" s="5" t="n">
        <v>118016</v>
      </c>
    </row>
    <row r="43" spans="1:3">
      <c r="A43" s="4" t="s">
        <v>365</v>
      </c>
      <c r="B43" s="9" t="n">
        <v>29.54</v>
      </c>
      <c r="C43" s="9" t="n">
        <v>29.85</v>
      </c>
    </row>
    <row r="44" spans="1:3">
      <c r="A44" s="4" t="s">
        <v>366</v>
      </c>
      <c r="B44" s="4" t="s">
        <v>384</v>
      </c>
      <c r="C44" s="4" t="s">
        <v>385</v>
      </c>
    </row>
    <row r="45" spans="1:3">
      <c r="A45" s="4" t="s">
        <v>386</v>
      </c>
    </row>
    <row r="46" spans="1:3">
      <c r="A46" s="4" t="s">
        <v>370</v>
      </c>
      <c r="C46" s="9" t="n">
        <v>45.01</v>
      </c>
    </row>
    <row r="47" spans="1:3">
      <c r="A47" s="4" t="s">
        <v>371</v>
      </c>
      <c r="C47" s="7" t="n">
        <v>72</v>
      </c>
    </row>
    <row r="48" spans="1:3">
      <c r="A48" s="4" t="s">
        <v>359</v>
      </c>
      <c r="C48" s="4" t="s">
        <v>387</v>
      </c>
    </row>
    <row r="49" spans="1:3">
      <c r="A49" s="4" t="s">
        <v>362</v>
      </c>
      <c r="C49" s="5" t="n">
        <v>3334</v>
      </c>
    </row>
    <row r="50" spans="1:3">
      <c r="A50" s="4" t="s">
        <v>363</v>
      </c>
      <c r="C50" s="9" t="n">
        <v>50.25</v>
      </c>
    </row>
    <row r="51" spans="1:3">
      <c r="A51" s="4" t="s">
        <v>364</v>
      </c>
      <c r="C51" s="5" t="n">
        <v>3334</v>
      </c>
    </row>
    <row r="52" spans="1:3">
      <c r="A52" s="4" t="s">
        <v>365</v>
      </c>
      <c r="C52" s="9" t="n">
        <v>50.25</v>
      </c>
    </row>
    <row r="53" spans="1:3">
      <c r="A53" s="4" t="s">
        <v>366</v>
      </c>
      <c r="C53"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4"/>
  </cols>
  <sheetData>
    <row r="1" spans="1:2">
      <c r="A1" s="1" t="s">
        <v>388</v>
      </c>
      <c r="B1" s="2" t="s">
        <v>233</v>
      </c>
    </row>
    <row r="2" spans="1:2">
      <c r="B2" s="2" t="s">
        <v>237</v>
      </c>
    </row>
    <row r="3" spans="1:2">
      <c r="A3" s="3" t="s">
        <v>389</v>
      </c>
    </row>
    <row r="4" spans="1:2">
      <c r="A4" s="4" t="s">
        <v>390</v>
      </c>
      <c r="B4" s="4" t="s">
        <v>391</v>
      </c>
    </row>
    <row r="5" spans="1:2">
      <c r="A5" s="4" t="s">
        <v>392</v>
      </c>
      <c r="B5" s="4" t="s">
        <v>393</v>
      </c>
    </row>
    <row r="6" spans="1:2">
      <c r="A6" s="4" t="s">
        <v>394</v>
      </c>
      <c r="B6" s="4" t="s">
        <v>395</v>
      </c>
    </row>
    <row r="7" spans="1:2">
      <c r="A7" s="4" t="s">
        <v>396</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5"/>
  </cols>
  <sheetData>
    <row r="1" spans="1:2">
      <c r="A1" s="1" t="s">
        <v>397</v>
      </c>
      <c r="B1" s="2" t="s">
        <v>233</v>
      </c>
    </row>
    <row r="2" spans="1:2">
      <c r="B2" s="2" t="s">
        <v>398</v>
      </c>
    </row>
    <row r="3" spans="1:2">
      <c r="A3" s="4" t="s">
        <v>399</v>
      </c>
      <c r="B3" s="4" t="s">
        <v>400</v>
      </c>
    </row>
    <row r="4" spans="1:2">
      <c r="A4" s="4" t="s">
        <v>401</v>
      </c>
      <c r="B4" s="4" t="s">
        <v>402</v>
      </c>
    </row>
    <row r="5" spans="1:2">
      <c r="A5" s="4" t="s">
        <v>403</v>
      </c>
      <c r="B5" s="9" t="n">
        <v>1.05</v>
      </c>
    </row>
    <row r="6" spans="1:2">
      <c r="A6" s="4" t="s">
        <v>404</v>
      </c>
    </row>
    <row r="7" spans="1:2">
      <c r="A7" s="4" t="s">
        <v>394</v>
      </c>
      <c r="B7" s="4" t="s">
        <v>405</v>
      </c>
    </row>
    <row r="8" spans="1:2">
      <c r="A8" s="4" t="s">
        <v>406</v>
      </c>
      <c r="B8" s="4" t="s">
        <v>407</v>
      </c>
    </row>
    <row r="9" spans="1:2">
      <c r="A9" s="4" t="s">
        <v>408</v>
      </c>
    </row>
    <row r="10" spans="1:2">
      <c r="A10" s="4" t="s">
        <v>394</v>
      </c>
      <c r="B10" s="4" t="s">
        <v>409</v>
      </c>
    </row>
    <row r="11" spans="1:2">
      <c r="A11" s="4" t="s">
        <v>406</v>
      </c>
      <c r="B11"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1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s>
  <sheetData>
    <row r="1" spans="1:23">
      <c r="A1" s="1" t="s">
        <v>411</v>
      </c>
      <c r="B1" s="2" t="s">
        <v>412</v>
      </c>
      <c r="C1" s="2" t="s">
        <v>413</v>
      </c>
      <c r="D1" s="2" t="s">
        <v>414</v>
      </c>
      <c r="E1" s="2" t="s">
        <v>415</v>
      </c>
      <c r="F1" s="2" t="s">
        <v>416</v>
      </c>
      <c r="G1" s="2" t="s">
        <v>417</v>
      </c>
      <c r="H1" s="2" t="s">
        <v>418</v>
      </c>
      <c r="I1" s="2" t="s">
        <v>307</v>
      </c>
      <c r="J1" s="2" t="s">
        <v>419</v>
      </c>
      <c r="K1" s="2" t="s">
        <v>420</v>
      </c>
      <c r="L1" s="2" t="s">
        <v>2</v>
      </c>
      <c r="M1" s="2" t="s">
        <v>70</v>
      </c>
      <c r="N1" s="2" t="s">
        <v>2</v>
      </c>
      <c r="O1" s="2" t="s">
        <v>70</v>
      </c>
      <c r="P1" s="2" t="s">
        <v>30</v>
      </c>
      <c r="Q1" s="2" t="s">
        <v>421</v>
      </c>
      <c r="R1" s="2" t="s">
        <v>422</v>
      </c>
      <c r="S1" s="2" t="s">
        <v>423</v>
      </c>
      <c r="T1" s="2" t="s">
        <v>424</v>
      </c>
      <c r="U1" s="2" t="s">
        <v>425</v>
      </c>
      <c r="V1" s="2" t="s">
        <v>426</v>
      </c>
      <c r="W1" s="2" t="s">
        <v>427</v>
      </c>
    </row>
    <row r="2" spans="1:23">
      <c r="A2" s="4" t="s">
        <v>311</v>
      </c>
      <c r="I2" s="9" t="n">
        <v>0.25</v>
      </c>
    </row>
    <row r="3" spans="1:23">
      <c r="A3" s="4" t="s">
        <v>428</v>
      </c>
      <c r="L3" s="5" t="n">
        <v>100000000</v>
      </c>
      <c r="N3" s="5" t="n">
        <v>100000000</v>
      </c>
      <c r="P3" s="5" t="n">
        <v>100000000</v>
      </c>
    </row>
    <row r="4" spans="1:23">
      <c r="A4" s="4" t="s">
        <v>429</v>
      </c>
      <c r="L4" s="5" t="n">
        <v>28621758</v>
      </c>
      <c r="N4" s="5" t="n">
        <v>28621758</v>
      </c>
      <c r="P4" s="5" t="n">
        <v>12737703</v>
      </c>
    </row>
    <row r="5" spans="1:23">
      <c r="A5" s="4" t="s">
        <v>430</v>
      </c>
      <c r="L5" s="5" t="n">
        <v>1511001</v>
      </c>
      <c r="N5" s="5" t="n">
        <v>1511001</v>
      </c>
      <c r="P5" s="5" t="n">
        <v>1210905</v>
      </c>
    </row>
    <row r="6" spans="1:23">
      <c r="A6" s="4" t="s">
        <v>431</v>
      </c>
      <c r="L6" s="5" t="n">
        <v>3970739</v>
      </c>
      <c r="N6" s="5" t="n">
        <v>3970739</v>
      </c>
      <c r="P6" s="5" t="n">
        <v>3976884</v>
      </c>
    </row>
    <row r="7" spans="1:23">
      <c r="A7" s="4" t="s">
        <v>432</v>
      </c>
      <c r="L7" s="7" t="n">
        <v>100000</v>
      </c>
      <c r="M7" s="7" t="n">
        <v>200000</v>
      </c>
      <c r="N7" s="7" t="n">
        <v>1400000</v>
      </c>
      <c r="O7" s="7" t="n">
        <v>400000</v>
      </c>
    </row>
    <row r="8" spans="1:23">
      <c r="A8" s="4" t="s">
        <v>433</v>
      </c>
      <c r="P8" s="5" t="n">
        <v>100753</v>
      </c>
    </row>
    <row r="9" spans="1:23">
      <c r="A9" s="4" t="s">
        <v>434</v>
      </c>
      <c r="L9" s="5" t="n">
        <v>37774533</v>
      </c>
      <c r="N9" s="5" t="n">
        <v>37774533</v>
      </c>
      <c r="P9" s="5" t="n">
        <v>19046245</v>
      </c>
    </row>
    <row r="10" spans="1:23">
      <c r="A10" s="4" t="s">
        <v>435</v>
      </c>
      <c r="L10" s="7" t="n">
        <v>100000</v>
      </c>
      <c r="N10" s="7" t="n">
        <v>100000</v>
      </c>
      <c r="P10" s="7" t="n">
        <v>300000</v>
      </c>
    </row>
    <row r="11" spans="1:23">
      <c r="A11" s="4" t="s">
        <v>436</v>
      </c>
      <c r="N11" s="7" t="n">
        <v>4000000</v>
      </c>
    </row>
    <row r="12" spans="1:23">
      <c r="A12" s="4" t="s">
        <v>437</v>
      </c>
      <c r="L12" s="9" t="n">
        <v>2.34</v>
      </c>
      <c r="N12" s="9" t="n">
        <v>2.34</v>
      </c>
    </row>
    <row r="13" spans="1:23">
      <c r="A13" s="4" t="s">
        <v>438</v>
      </c>
      <c r="N13" s="4" t="s">
        <v>439</v>
      </c>
    </row>
    <row r="14" spans="1:23">
      <c r="A14" s="4" t="s">
        <v>440</v>
      </c>
      <c r="L14" s="8" t="n">
        <v>0.001</v>
      </c>
      <c r="N14" s="8" t="n">
        <v>0.001</v>
      </c>
      <c r="P14" s="8" t="n">
        <v>0.001</v>
      </c>
    </row>
    <row r="15" spans="1:23">
      <c r="A15" s="4" t="s">
        <v>63</v>
      </c>
      <c r="L15" s="5" t="n">
        <v>28621758</v>
      </c>
      <c r="N15" s="5" t="n">
        <v>28621758</v>
      </c>
      <c r="P15" s="5" t="n">
        <v>12737703</v>
      </c>
    </row>
    <row r="16" spans="1:23">
      <c r="A16" s="4" t="s">
        <v>441</v>
      </c>
      <c r="N16" s="7" t="n">
        <v>25868716</v>
      </c>
      <c r="O16" s="5" t="n">
        <v>3025544</v>
      </c>
    </row>
    <row r="17" spans="1:23">
      <c r="A17" s="4" t="s">
        <v>442</v>
      </c>
      <c r="L17" s="5" t="n">
        <v>3585055</v>
      </c>
      <c r="N17" s="5" t="n">
        <v>3585055</v>
      </c>
      <c r="P17" s="5" t="n">
        <v>2434148</v>
      </c>
    </row>
    <row r="18" spans="1:23">
      <c r="A18" s="4" t="s">
        <v>443</v>
      </c>
      <c r="L18" s="7" t="n">
        <v>200000</v>
      </c>
      <c r="N18" s="7" t="n">
        <v>200000</v>
      </c>
    </row>
    <row r="19" spans="1:23">
      <c r="A19" s="4" t="s">
        <v>444</v>
      </c>
      <c r="N19" s="4" t="s">
        <v>445</v>
      </c>
    </row>
    <row r="20" spans="1:23">
      <c r="A20" s="4" t="s">
        <v>446</v>
      </c>
      <c r="L20" s="5" t="n">
        <v>0</v>
      </c>
      <c r="N20" s="7" t="n">
        <v>0</v>
      </c>
      <c r="P20" s="7" t="n">
        <v>300000</v>
      </c>
    </row>
    <row r="21" spans="1:23">
      <c r="A21" s="4" t="s">
        <v>447</v>
      </c>
      <c r="N21" s="7" t="n">
        <v>3900001</v>
      </c>
      <c r="O21" s="4" t="s">
        <v>34</v>
      </c>
    </row>
    <row r="22" spans="1:23">
      <c r="A22" s="4" t="s">
        <v>448</v>
      </c>
      <c r="N22" s="4" t="s">
        <v>449</v>
      </c>
    </row>
    <row r="23" spans="1:23">
      <c r="A23" s="4" t="s">
        <v>450</v>
      </c>
      <c r="L23" s="5" t="n">
        <v>20400000</v>
      </c>
      <c r="N23" s="7" t="n">
        <v>20400000</v>
      </c>
    </row>
    <row r="24" spans="1:23">
      <c r="A24" s="4" t="s">
        <v>451</v>
      </c>
      <c r="L24" s="7" t="n">
        <v>28622</v>
      </c>
      <c r="N24" s="7" t="n">
        <v>28622</v>
      </c>
      <c r="P24" s="7" t="n">
        <v>12738</v>
      </c>
    </row>
    <row r="25" spans="1:23">
      <c r="A25" s="4" t="s">
        <v>452</v>
      </c>
      <c r="N25" s="4" t="s">
        <v>34</v>
      </c>
    </row>
    <row r="26" spans="1:23">
      <c r="A26" s="4" t="s">
        <v>453</v>
      </c>
      <c r="N26" s="4" t="s">
        <v>454</v>
      </c>
    </row>
    <row r="27" spans="1:23">
      <c r="A27" s="4" t="s">
        <v>455</v>
      </c>
      <c r="N27" s="7" t="n">
        <v>6200000</v>
      </c>
    </row>
    <row r="28" spans="1:23">
      <c r="A28" s="4" t="s">
        <v>456</v>
      </c>
    </row>
    <row r="29" spans="1:23">
      <c r="A29" s="4" t="s">
        <v>433</v>
      </c>
      <c r="L29" s="5" t="n">
        <v>17850</v>
      </c>
      <c r="N29" s="5" t="n">
        <v>17850</v>
      </c>
      <c r="P29" s="5" t="n">
        <v>100753</v>
      </c>
    </row>
    <row r="30" spans="1:23">
      <c r="A30" s="4" t="s">
        <v>457</v>
      </c>
      <c r="L30" s="7" t="n">
        <v>49000</v>
      </c>
      <c r="N30" s="7" t="n">
        <v>49000</v>
      </c>
      <c r="P30" s="7" t="n">
        <v>276578</v>
      </c>
    </row>
    <row r="31" spans="1:23">
      <c r="A31" s="4" t="s">
        <v>55</v>
      </c>
    </row>
    <row r="32" spans="1:23">
      <c r="A32" s="4" t="s">
        <v>458</v>
      </c>
      <c r="G32" s="5" t="n">
        <v>111260</v>
      </c>
    </row>
    <row r="33" spans="1:23">
      <c r="A33" s="4" t="s">
        <v>459</v>
      </c>
      <c r="G33" s="5" t="n">
        <v>124882</v>
      </c>
    </row>
    <row r="34" spans="1:23">
      <c r="A34" s="4" t="s">
        <v>66</v>
      </c>
      <c r="L34" s="5" t="n">
        <v>908740</v>
      </c>
      <c r="N34" s="5" t="n">
        <v>908740</v>
      </c>
      <c r="P34" s="5" t="n">
        <v>1020000</v>
      </c>
    </row>
    <row r="35" spans="1:23">
      <c r="A35" s="4" t="s">
        <v>435</v>
      </c>
      <c r="Q35" s="7" t="n">
        <v>342813</v>
      </c>
    </row>
    <row r="36" spans="1:23">
      <c r="A36" s="4" t="s">
        <v>460</v>
      </c>
      <c r="L36" s="9" t="n">
        <v>2.75</v>
      </c>
      <c r="N36" s="9" t="n">
        <v>2.75</v>
      </c>
      <c r="Q36" s="11" t="n">
        <v>2.7451</v>
      </c>
    </row>
    <row r="37" spans="1:23">
      <c r="A37" s="4" t="s">
        <v>461</v>
      </c>
      <c r="L37" s="5" t="n">
        <v>908740</v>
      </c>
      <c r="N37" s="5" t="n">
        <v>908740</v>
      </c>
      <c r="P37" s="5" t="n">
        <v>1020000</v>
      </c>
    </row>
    <row r="38" spans="1:23">
      <c r="A38" s="4" t="s">
        <v>462</v>
      </c>
      <c r="L38" s="7" t="n">
        <v>2849000</v>
      </c>
      <c r="N38" s="7" t="n">
        <v>2849000</v>
      </c>
      <c r="P38" s="7" t="n">
        <v>3088764</v>
      </c>
    </row>
    <row r="39" spans="1:23">
      <c r="A39" s="4" t="s">
        <v>463</v>
      </c>
    </row>
    <row r="40" spans="1:23">
      <c r="A40" s="4" t="s">
        <v>433</v>
      </c>
      <c r="L40" s="5" t="n">
        <v>77778</v>
      </c>
      <c r="N40" s="5" t="n">
        <v>77778</v>
      </c>
    </row>
    <row r="41" spans="1:23">
      <c r="A41" s="4" t="s">
        <v>457</v>
      </c>
      <c r="L41" s="7" t="n">
        <v>116667</v>
      </c>
      <c r="N41" s="7" t="n">
        <v>116667</v>
      </c>
    </row>
    <row r="42" spans="1:23">
      <c r="A42" s="4" t="s">
        <v>127</v>
      </c>
    </row>
    <row r="43" spans="1:23">
      <c r="A43" s="4" t="s">
        <v>430</v>
      </c>
      <c r="I43" s="5" t="n">
        <v>666664</v>
      </c>
    </row>
    <row r="44" spans="1:23">
      <c r="A44" s="4" t="s">
        <v>464</v>
      </c>
      <c r="I44" s="4" t="s">
        <v>465</v>
      </c>
    </row>
    <row r="45" spans="1:23">
      <c r="A45" s="4" t="s">
        <v>436</v>
      </c>
      <c r="N45" s="7" t="n">
        <v>3700000</v>
      </c>
    </row>
    <row r="46" spans="1:23">
      <c r="A46" s="4" t="s">
        <v>437</v>
      </c>
      <c r="I46" s="9" t="n">
        <v>1.5</v>
      </c>
      <c r="L46" s="9" t="n">
        <v>2.34</v>
      </c>
      <c r="N46" s="9" t="n">
        <v>2.34</v>
      </c>
    </row>
    <row r="47" spans="1:23">
      <c r="A47" s="4" t="s">
        <v>460</v>
      </c>
      <c r="I47" s="9" t="n">
        <v>1.5</v>
      </c>
    </row>
    <row r="48" spans="1:23">
      <c r="A48" s="4" t="s">
        <v>461</v>
      </c>
      <c r="I48" s="5" t="n">
        <v>2666667</v>
      </c>
      <c r="L48" s="5" t="n">
        <v>2666667</v>
      </c>
      <c r="N48" s="5" t="n">
        <v>2666667</v>
      </c>
    </row>
    <row r="49" spans="1:23">
      <c r="A49" s="4" t="s">
        <v>462</v>
      </c>
      <c r="L49" s="7" t="n">
        <v>4100000</v>
      </c>
      <c r="N49" s="7" t="n">
        <v>4100000</v>
      </c>
    </row>
    <row r="50" spans="1:23">
      <c r="A50" s="4" t="s">
        <v>451</v>
      </c>
      <c r="I50" s="7" t="n">
        <v>4000000</v>
      </c>
    </row>
    <row r="51" spans="1:23">
      <c r="A51" s="4" t="s">
        <v>466</v>
      </c>
      <c r="I51" s="9" t="n">
        <v>1.5</v>
      </c>
    </row>
    <row r="52" spans="1:23">
      <c r="A52" s="4" t="s">
        <v>452</v>
      </c>
      <c r="I52" s="8" t="n">
        <v>1.875</v>
      </c>
    </row>
    <row r="53" spans="1:23">
      <c r="A53" s="4" t="s">
        <v>455</v>
      </c>
      <c r="N53" s="7" t="n">
        <v>3600000</v>
      </c>
    </row>
    <row r="54" spans="1:23">
      <c r="A54" s="4" t="s">
        <v>126</v>
      </c>
    </row>
    <row r="55" spans="1:23">
      <c r="A55" s="4" t="s">
        <v>455</v>
      </c>
      <c r="F55" s="7" t="n">
        <v>600000</v>
      </c>
    </row>
    <row r="56" spans="1:23">
      <c r="A56" s="4" t="s">
        <v>467</v>
      </c>
    </row>
    <row r="57" spans="1:23">
      <c r="A57" s="4" t="s">
        <v>468</v>
      </c>
      <c r="F57" s="11" t="n">
        <v>2.7451</v>
      </c>
      <c r="L57" s="9" t="n">
        <v>0.84</v>
      </c>
      <c r="N57" s="9" t="n">
        <v>0.84</v>
      </c>
    </row>
    <row r="58" spans="1:23">
      <c r="A58" s="4" t="s">
        <v>469</v>
      </c>
      <c r="F58" s="11" t="n">
        <v>0.5699</v>
      </c>
    </row>
    <row r="59" spans="1:23">
      <c r="A59" s="4" t="s">
        <v>455</v>
      </c>
      <c r="F59" s="7" t="n">
        <v>2800000</v>
      </c>
      <c r="N59" s="7" t="n">
        <v>2600000</v>
      </c>
    </row>
    <row r="60" spans="1:23">
      <c r="A60" s="4" t="s">
        <v>470</v>
      </c>
    </row>
    <row r="61" spans="1:23">
      <c r="A61" s="4" t="s">
        <v>429</v>
      </c>
      <c r="F61" s="5" t="n">
        <v>255000</v>
      </c>
    </row>
    <row r="62" spans="1:23">
      <c r="A62" s="4" t="s">
        <v>464</v>
      </c>
      <c r="F62" s="4" t="s">
        <v>465</v>
      </c>
    </row>
    <row r="63" spans="1:23">
      <c r="A63" s="4" t="s">
        <v>471</v>
      </c>
      <c r="F63" s="5" t="n">
        <v>1020000</v>
      </c>
    </row>
    <row r="64" spans="1:23">
      <c r="A64" s="4" t="s">
        <v>472</v>
      </c>
      <c r="F64" s="7" t="n">
        <v>2800000</v>
      </c>
    </row>
    <row r="65" spans="1:23">
      <c r="A65" s="4" t="s">
        <v>437</v>
      </c>
      <c r="F65" s="9" t="n">
        <v>2.75</v>
      </c>
    </row>
    <row r="66" spans="1:23">
      <c r="A66" s="4" t="s">
        <v>460</v>
      </c>
      <c r="F66" s="12" t="n">
        <v>2.7451</v>
      </c>
    </row>
    <row r="67" spans="1:23">
      <c r="A67" s="4" t="s">
        <v>473</v>
      </c>
      <c r="F67" s="13" t="n">
        <v>3.315</v>
      </c>
    </row>
    <row r="68" spans="1:23">
      <c r="A68" s="4" t="s">
        <v>474</v>
      </c>
      <c r="F68" s="8" t="n">
        <v>3.315</v>
      </c>
    </row>
    <row r="69" spans="1:23">
      <c r="A69" s="4" t="s">
        <v>446</v>
      </c>
      <c r="F69" s="7" t="n">
        <v>2800000</v>
      </c>
    </row>
    <row r="70" spans="1:23">
      <c r="A70" s="4" t="s">
        <v>461</v>
      </c>
      <c r="F70" s="5" t="n">
        <v>1020000</v>
      </c>
    </row>
    <row r="71" spans="1:23">
      <c r="A71" s="4" t="s">
        <v>475</v>
      </c>
      <c r="F71" s="11" t="n">
        <v>2.7451</v>
      </c>
    </row>
    <row r="72" spans="1:23">
      <c r="A72" s="4" t="s">
        <v>455</v>
      </c>
      <c r="F72" s="7" t="n">
        <v>3400000</v>
      </c>
    </row>
    <row r="73" spans="1:23">
      <c r="A73" s="4" t="s">
        <v>476</v>
      </c>
    </row>
    <row r="74" spans="1:23">
      <c r="A74" s="4" t="s">
        <v>477</v>
      </c>
      <c r="N74" s="5" t="n">
        <v>688173</v>
      </c>
    </row>
    <row r="75" spans="1:23">
      <c r="A75" s="4" t="s">
        <v>478</v>
      </c>
      <c r="N75" s="9" t="n">
        <v>1.05</v>
      </c>
    </row>
    <row r="76" spans="1:23">
      <c r="A76" s="4" t="s">
        <v>479</v>
      </c>
      <c r="N76" s="9" t="n">
        <v>43.25</v>
      </c>
    </row>
    <row r="77" spans="1:23">
      <c r="A77" s="4" t="s">
        <v>480</v>
      </c>
    </row>
    <row r="78" spans="1:23">
      <c r="A78" s="4" t="s">
        <v>481</v>
      </c>
      <c r="N78" s="4" t="s">
        <v>482</v>
      </c>
    </row>
    <row r="79" spans="1:23">
      <c r="A79" s="4" t="s">
        <v>483</v>
      </c>
    </row>
    <row r="80" spans="1:23">
      <c r="A80" s="4" t="s">
        <v>481</v>
      </c>
      <c r="N80" s="4" t="s">
        <v>484</v>
      </c>
    </row>
    <row r="81" spans="1:23">
      <c r="A81" s="4" t="s">
        <v>485</v>
      </c>
    </row>
    <row r="82" spans="1:23">
      <c r="A82" s="4" t="s">
        <v>486</v>
      </c>
      <c r="N82" s="5" t="n">
        <v>1070659</v>
      </c>
    </row>
    <row r="83" spans="1:23">
      <c r="A83" s="4" t="s">
        <v>477</v>
      </c>
      <c r="N83" s="5" t="n">
        <v>3212879</v>
      </c>
    </row>
    <row r="84" spans="1:23">
      <c r="A84" s="4" t="s">
        <v>478</v>
      </c>
      <c r="N84" s="9" t="n">
        <v>1.05</v>
      </c>
    </row>
    <row r="85" spans="1:23">
      <c r="A85" s="4" t="s">
        <v>479</v>
      </c>
      <c r="N85" s="9" t="n">
        <v>43.25</v>
      </c>
    </row>
    <row r="86" spans="1:23">
      <c r="A86" s="4" t="s">
        <v>487</v>
      </c>
    </row>
    <row r="87" spans="1:23">
      <c r="A87" s="4" t="s">
        <v>488</v>
      </c>
      <c r="N87" s="4" t="s">
        <v>489</v>
      </c>
    </row>
    <row r="88" spans="1:23">
      <c r="A88" s="4" t="s">
        <v>481</v>
      </c>
      <c r="N88" s="4" t="s">
        <v>490</v>
      </c>
    </row>
    <row r="89" spans="1:23">
      <c r="A89" s="4" t="s">
        <v>491</v>
      </c>
      <c r="N89" s="4" t="s">
        <v>490</v>
      </c>
    </row>
    <row r="90" spans="1:23">
      <c r="A90" s="4" t="s">
        <v>492</v>
      </c>
    </row>
    <row r="91" spans="1:23">
      <c r="A91" s="4" t="s">
        <v>488</v>
      </c>
      <c r="N91" s="4" t="s">
        <v>484</v>
      </c>
    </row>
    <row r="92" spans="1:23">
      <c r="A92" s="4" t="s">
        <v>481</v>
      </c>
      <c r="N92" s="4" t="s">
        <v>493</v>
      </c>
    </row>
    <row r="93" spans="1:23">
      <c r="A93" s="4" t="s">
        <v>491</v>
      </c>
      <c r="N93" s="4" t="s">
        <v>493</v>
      </c>
    </row>
    <row r="94" spans="1:23">
      <c r="A94" s="4" t="s">
        <v>494</v>
      </c>
    </row>
    <row r="95" spans="1:23">
      <c r="A95" s="4" t="s">
        <v>477</v>
      </c>
      <c r="N95" s="5" t="n">
        <v>69687</v>
      </c>
    </row>
    <row r="96" spans="1:23">
      <c r="A96" s="4" t="s">
        <v>481</v>
      </c>
      <c r="N96" s="4" t="s">
        <v>484</v>
      </c>
    </row>
    <row r="97" spans="1:23">
      <c r="A97" s="4" t="s">
        <v>478</v>
      </c>
      <c r="N97" s="9" t="n">
        <v>1.08</v>
      </c>
    </row>
    <row r="98" spans="1:23">
      <c r="A98" s="4" t="s">
        <v>479</v>
      </c>
      <c r="N98" s="9" t="n">
        <v>28.05</v>
      </c>
    </row>
    <row r="99" spans="1:23">
      <c r="A99" s="4" t="s">
        <v>495</v>
      </c>
    </row>
    <row r="100" spans="1:23">
      <c r="A100" s="4" t="s">
        <v>488</v>
      </c>
      <c r="J100" s="4" t="s">
        <v>489</v>
      </c>
      <c r="K100" s="4" t="s">
        <v>482</v>
      </c>
    </row>
    <row r="101" spans="1:23">
      <c r="A101" s="4" t="s">
        <v>477</v>
      </c>
      <c r="J101" s="5" t="n">
        <v>523319</v>
      </c>
      <c r="K101" s="5" t="n">
        <v>31425</v>
      </c>
    </row>
    <row r="102" spans="1:23">
      <c r="A102" s="4" t="s">
        <v>481</v>
      </c>
      <c r="J102" s="4" t="s">
        <v>484</v>
      </c>
      <c r="K102" s="4" t="s">
        <v>484</v>
      </c>
    </row>
    <row r="103" spans="1:23">
      <c r="A103" s="4" t="s">
        <v>496</v>
      </c>
      <c r="J103" s="9" t="n">
        <v>1.05</v>
      </c>
      <c r="K103" s="9" t="n">
        <v>1.08</v>
      </c>
    </row>
    <row r="104" spans="1:23">
      <c r="A104" s="4" t="s">
        <v>497</v>
      </c>
      <c r="J104" s="9" t="n">
        <v>0.73</v>
      </c>
      <c r="K104" s="9" t="n">
        <v>0.8</v>
      </c>
    </row>
    <row r="105" spans="1:23">
      <c r="A105" s="4" t="s">
        <v>498</v>
      </c>
    </row>
    <row r="106" spans="1:23">
      <c r="A106" s="4" t="s">
        <v>431</v>
      </c>
      <c r="J106" s="5" t="n">
        <v>1120322</v>
      </c>
    </row>
    <row r="107" spans="1:23">
      <c r="A107" s="4" t="s">
        <v>477</v>
      </c>
      <c r="J107" s="5" t="n">
        <v>1299533</v>
      </c>
    </row>
    <row r="108" spans="1:23">
      <c r="A108" s="4" t="s">
        <v>499</v>
      </c>
      <c r="J108" s="4" t="s">
        <v>500</v>
      </c>
    </row>
    <row r="109" spans="1:23">
      <c r="A109" s="4" t="s">
        <v>501</v>
      </c>
    </row>
    <row r="110" spans="1:23">
      <c r="A110" s="4" t="s">
        <v>486</v>
      </c>
      <c r="J110" s="5" t="n">
        <v>179211</v>
      </c>
    </row>
    <row r="111" spans="1:23">
      <c r="A111" s="4" t="s">
        <v>481</v>
      </c>
      <c r="J111" s="4" t="s">
        <v>484</v>
      </c>
    </row>
    <row r="112" spans="1:23">
      <c r="A112" s="4" t="s">
        <v>496</v>
      </c>
      <c r="J112" s="9" t="n">
        <v>1.05</v>
      </c>
    </row>
    <row r="113" spans="1:23">
      <c r="A113" s="4" t="s">
        <v>499</v>
      </c>
      <c r="J113" s="4" t="s">
        <v>502</v>
      </c>
    </row>
    <row r="114" spans="1:23">
      <c r="A114" s="4" t="s">
        <v>448</v>
      </c>
      <c r="J114" s="4" t="s">
        <v>503</v>
      </c>
    </row>
    <row r="115" spans="1:23">
      <c r="A115" s="4" t="s">
        <v>504</v>
      </c>
    </row>
    <row r="116" spans="1:23">
      <c r="A116" s="4" t="s">
        <v>436</v>
      </c>
      <c r="N116" s="7" t="n">
        <v>300000</v>
      </c>
    </row>
    <row r="117" spans="1:23">
      <c r="A117" s="4" t="s">
        <v>505</v>
      </c>
    </row>
    <row r="118" spans="1:23">
      <c r="A118" s="4" t="s">
        <v>450</v>
      </c>
      <c r="D118" s="7" t="n">
        <v>1600000</v>
      </c>
    </row>
    <row r="119" spans="1:23">
      <c r="A119" s="4" t="s">
        <v>506</v>
      </c>
      <c r="D119" s="5" t="n">
        <v>1400000</v>
      </c>
    </row>
    <row r="120" spans="1:23">
      <c r="A120" s="4" t="s">
        <v>507</v>
      </c>
    </row>
    <row r="121" spans="1:23">
      <c r="A121" s="4" t="s">
        <v>508</v>
      </c>
      <c r="R121" s="7" t="n">
        <v>22600000</v>
      </c>
      <c r="S121" s="7" t="n">
        <v>22600000</v>
      </c>
      <c r="T121" s="7" t="n">
        <v>22600000</v>
      </c>
      <c r="U121" s="7" t="n">
        <v>22600000</v>
      </c>
    </row>
    <row r="122" spans="1:23">
      <c r="A122" s="4" t="s">
        <v>127</v>
      </c>
    </row>
    <row r="123" spans="1:23">
      <c r="A123" s="4" t="s">
        <v>435</v>
      </c>
      <c r="L123" s="7" t="n">
        <v>117000</v>
      </c>
      <c r="N123" s="5" t="n">
        <v>117000</v>
      </c>
    </row>
    <row r="124" spans="1:23">
      <c r="A124" s="4" t="s">
        <v>509</v>
      </c>
    </row>
    <row r="125" spans="1:23">
      <c r="A125" s="4" t="s">
        <v>510</v>
      </c>
      <c r="L125" s="7" t="n">
        <v>5400000</v>
      </c>
      <c r="N125" s="7" t="n">
        <v>5400000</v>
      </c>
    </row>
    <row r="126" spans="1:23">
      <c r="A126" s="4" t="s">
        <v>511</v>
      </c>
      <c r="L126" s="5" t="n">
        <v>4600000</v>
      </c>
      <c r="N126" s="5" t="n">
        <v>4600000</v>
      </c>
    </row>
    <row r="127" spans="1:23">
      <c r="A127" s="4" t="s">
        <v>512</v>
      </c>
      <c r="L127" s="7" t="n">
        <v>44600000</v>
      </c>
      <c r="N127" s="7" t="n">
        <v>44600000</v>
      </c>
    </row>
    <row r="128" spans="1:23">
      <c r="A128" s="4" t="s">
        <v>513</v>
      </c>
      <c r="C128" s="7" t="n">
        <v>75000000</v>
      </c>
      <c r="H128" s="7" t="n">
        <v>50000000</v>
      </c>
    </row>
    <row r="129" spans="1:23">
      <c r="A129" s="4" t="s">
        <v>495</v>
      </c>
    </row>
    <row r="130" spans="1:23">
      <c r="A130" s="4" t="s">
        <v>514</v>
      </c>
      <c r="B130" s="5" t="n">
        <v>6300000</v>
      </c>
    </row>
    <row r="131" spans="1:23">
      <c r="A131" s="4" t="s">
        <v>515</v>
      </c>
    </row>
    <row r="132" spans="1:23">
      <c r="A132" s="4" t="s">
        <v>428</v>
      </c>
      <c r="W132" s="5" t="n">
        <v>600000</v>
      </c>
    </row>
    <row r="133" spans="1:23">
      <c r="A133" s="4" t="s">
        <v>516</v>
      </c>
      <c r="B133" s="5" t="n">
        <v>3400000</v>
      </c>
      <c r="V133" s="5" t="n">
        <v>2900000</v>
      </c>
      <c r="W133" s="5" t="n">
        <v>1400000</v>
      </c>
    </row>
    <row r="134" spans="1:23">
      <c r="A134" s="4" t="s">
        <v>517</v>
      </c>
    </row>
    <row r="135" spans="1:23">
      <c r="A135" s="4" t="s">
        <v>518</v>
      </c>
      <c r="E135" s="7" t="n">
        <v>15000</v>
      </c>
    </row>
    <row r="136" spans="1:23">
      <c r="A136" s="4" t="s">
        <v>519</v>
      </c>
      <c r="E136" s="4" t="s">
        <v>465</v>
      </c>
    </row>
    <row r="137" spans="1:23">
      <c r="A137" s="4" t="s">
        <v>520</v>
      </c>
      <c r="E137" s="4" t="s">
        <v>521</v>
      </c>
    </row>
    <row r="138" spans="1:23">
      <c r="A138" s="4" t="s">
        <v>522</v>
      </c>
      <c r="E138" s="4" t="s">
        <v>523</v>
      </c>
    </row>
    <row r="139" spans="1:23">
      <c r="A139" s="4" t="s">
        <v>524</v>
      </c>
    </row>
    <row r="140" spans="1:23">
      <c r="A140" s="4" t="s">
        <v>431</v>
      </c>
      <c r="L140" s="5" t="n">
        <v>3970739</v>
      </c>
      <c r="N140" s="5" t="n">
        <v>3970739</v>
      </c>
      <c r="P140" s="5" t="n">
        <v>3976884</v>
      </c>
    </row>
    <row r="141" spans="1:23">
      <c r="A141" s="4" t="s">
        <v>525</v>
      </c>
      <c r="N141" s="5" t="n">
        <v>3585055</v>
      </c>
      <c r="P141" s="5" t="n">
        <v>2434148</v>
      </c>
    </row>
    <row r="142" spans="1:23">
      <c r="A142" s="4" t="s">
        <v>526</v>
      </c>
    </row>
    <row r="143" spans="1:23">
      <c r="A143" s="4" t="s">
        <v>460</v>
      </c>
      <c r="F143" s="11" t="n">
        <v>2.7451</v>
      </c>
      <c r="L143" s="9" t="n">
        <v>1.5</v>
      </c>
      <c r="N143" s="9" t="n">
        <v>1.5</v>
      </c>
    </row>
    <row r="144" spans="1:23">
      <c r="A144" s="4" t="s">
        <v>473</v>
      </c>
      <c r="F144" s="8" t="n">
        <v>3.315</v>
      </c>
      <c r="L144" s="9" t="n">
        <v>2.34</v>
      </c>
      <c r="N144" s="9" t="n">
        <v>2.34</v>
      </c>
    </row>
    <row r="145" spans="1:23">
      <c r="A145" s="4" t="s">
        <v>527</v>
      </c>
      <c r="L145" s="7" t="n">
        <v>65334</v>
      </c>
      <c r="N145" s="7" t="n">
        <v>65334</v>
      </c>
    </row>
    <row r="146" spans="1:23">
      <c r="A146" s="4" t="s">
        <v>528</v>
      </c>
      <c r="L146" s="5" t="n">
        <v>39200</v>
      </c>
    </row>
    <row r="147" spans="1:23">
      <c r="A147" s="4" t="s">
        <v>529</v>
      </c>
      <c r="L147" s="5" t="n">
        <v>1000000</v>
      </c>
      <c r="N147" s="5" t="n">
        <v>1000000</v>
      </c>
    </row>
    <row r="148" spans="1:23">
      <c r="A148" s="4" t="s">
        <v>530</v>
      </c>
    </row>
    <row r="149" spans="1:23">
      <c r="A149" s="4" t="s">
        <v>528</v>
      </c>
      <c r="L149" s="7" t="n">
        <v>10173</v>
      </c>
      <c r="N149" s="7" t="n">
        <v>203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31</v>
      </c>
      <c r="B1" s="2" t="s">
        <v>69</v>
      </c>
      <c r="D1" s="2" t="s">
        <v>1</v>
      </c>
    </row>
    <row r="2" spans="1:5">
      <c r="B2" s="2" t="s">
        <v>2</v>
      </c>
      <c r="C2" s="2" t="s">
        <v>70</v>
      </c>
      <c r="D2" s="2" t="s">
        <v>2</v>
      </c>
      <c r="E2" s="2" t="s">
        <v>70</v>
      </c>
    </row>
    <row r="3" spans="1:5">
      <c r="A3" s="4" t="s">
        <v>532</v>
      </c>
      <c r="B3" s="4" t="s">
        <v>34</v>
      </c>
      <c r="C3" s="7" t="n">
        <v>14425</v>
      </c>
      <c r="D3" s="4" t="s">
        <v>34</v>
      </c>
      <c r="E3" s="7" t="n">
        <v>149910</v>
      </c>
    </row>
    <row r="4" spans="1:5">
      <c r="A4" s="4" t="s">
        <v>87</v>
      </c>
      <c r="B4" s="5" t="n">
        <v>187031</v>
      </c>
      <c r="C4" s="4" t="s">
        <v>34</v>
      </c>
      <c r="D4" s="5" t="n">
        <v>587374</v>
      </c>
      <c r="E4" s="4" t="s">
        <v>34</v>
      </c>
    </row>
    <row r="5" spans="1:5">
      <c r="A5" s="4" t="s">
        <v>81</v>
      </c>
      <c r="B5" s="5" t="n">
        <v>-1773445</v>
      </c>
      <c r="C5" s="4" t="s">
        <v>34</v>
      </c>
      <c r="D5" s="5" t="n">
        <v>-2801772</v>
      </c>
      <c r="E5" s="4" t="s">
        <v>34</v>
      </c>
    </row>
    <row r="6" spans="1:5">
      <c r="A6" s="4" t="s">
        <v>533</v>
      </c>
      <c r="B6" s="5" t="n">
        <v>-3517013</v>
      </c>
      <c r="C6" s="5" t="n">
        <v>-1637663</v>
      </c>
      <c r="D6" s="5" t="n">
        <v>-8238500</v>
      </c>
      <c r="E6" s="5" t="n">
        <v>-3382966</v>
      </c>
    </row>
    <row r="7" spans="1:5">
      <c r="A7" s="4" t="s">
        <v>43</v>
      </c>
      <c r="B7" s="5" t="n">
        <v>30152086</v>
      </c>
      <c r="C7" s="5" t="n">
        <v>6752107</v>
      </c>
      <c r="D7" s="5" t="n">
        <v>30152086</v>
      </c>
      <c r="E7" s="5" t="n">
        <v>6752107</v>
      </c>
    </row>
    <row r="8" spans="1:5">
      <c r="A8" s="4" t="s">
        <v>39</v>
      </c>
      <c r="B8" s="5" t="n">
        <v>2415228</v>
      </c>
      <c r="C8" s="4" t="s">
        <v>34</v>
      </c>
      <c r="D8" s="5" t="n">
        <v>2415228</v>
      </c>
      <c r="E8" s="4" t="s">
        <v>34</v>
      </c>
    </row>
    <row r="9" spans="1:5">
      <c r="A9" s="4" t="s">
        <v>534</v>
      </c>
    </row>
    <row r="10" spans="1:5">
      <c r="A10" s="4" t="s">
        <v>532</v>
      </c>
      <c r="B10" s="4" t="s">
        <v>34</v>
      </c>
      <c r="C10" s="5" t="n">
        <v>14425</v>
      </c>
      <c r="D10" s="4" t="s">
        <v>34</v>
      </c>
      <c r="E10" s="5" t="n">
        <v>149910</v>
      </c>
    </row>
    <row r="11" spans="1:5">
      <c r="A11" s="4" t="s">
        <v>87</v>
      </c>
      <c r="B11" s="4" t="s">
        <v>34</v>
      </c>
      <c r="C11" s="4" t="s">
        <v>34</v>
      </c>
      <c r="D11" s="4" t="s">
        <v>34</v>
      </c>
      <c r="E11" s="4" t="s">
        <v>34</v>
      </c>
    </row>
    <row r="12" spans="1:5">
      <c r="A12" s="4" t="s">
        <v>81</v>
      </c>
      <c r="B12" s="4" t="s">
        <v>34</v>
      </c>
      <c r="C12" s="4" t="s">
        <v>34</v>
      </c>
      <c r="D12" s="4" t="s">
        <v>34</v>
      </c>
      <c r="E12" s="4" t="s">
        <v>34</v>
      </c>
    </row>
    <row r="13" spans="1:5">
      <c r="A13" s="4" t="s">
        <v>533</v>
      </c>
      <c r="B13" s="4" t="s">
        <v>34</v>
      </c>
      <c r="C13" s="5" t="n">
        <v>13416</v>
      </c>
      <c r="D13" s="4" t="s">
        <v>34</v>
      </c>
      <c r="E13" s="5" t="n">
        <v>-59945</v>
      </c>
    </row>
    <row r="14" spans="1:5">
      <c r="A14" s="4" t="s">
        <v>43</v>
      </c>
      <c r="B14" s="4" t="s">
        <v>34</v>
      </c>
      <c r="C14" s="5" t="n">
        <v>10889</v>
      </c>
      <c r="D14" s="4" t="s">
        <v>34</v>
      </c>
      <c r="E14" s="5" t="n">
        <v>10889</v>
      </c>
    </row>
    <row r="15" spans="1:5">
      <c r="A15" s="4" t="s">
        <v>39</v>
      </c>
      <c r="B15" s="4" t="s">
        <v>34</v>
      </c>
      <c r="C15" s="4" t="s">
        <v>34</v>
      </c>
      <c r="D15" s="4" t="s">
        <v>34</v>
      </c>
      <c r="E15" s="4" t="s">
        <v>34</v>
      </c>
    </row>
    <row r="16" spans="1:5">
      <c r="A16" s="4" t="s">
        <v>535</v>
      </c>
    </row>
    <row r="17" spans="1:5">
      <c r="A17" s="4" t="s">
        <v>532</v>
      </c>
      <c r="B17" s="4" t="s">
        <v>34</v>
      </c>
      <c r="C17" s="4" t="s">
        <v>34</v>
      </c>
      <c r="D17" s="4" t="s">
        <v>34</v>
      </c>
      <c r="E17" s="4" t="s">
        <v>34</v>
      </c>
    </row>
    <row r="18" spans="1:5">
      <c r="A18" s="4" t="s">
        <v>87</v>
      </c>
      <c r="B18" s="5" t="n">
        <v>187031</v>
      </c>
      <c r="C18" s="4" t="s">
        <v>34</v>
      </c>
      <c r="D18" s="5" t="n">
        <v>587374</v>
      </c>
      <c r="E18" s="4" t="s">
        <v>34</v>
      </c>
    </row>
    <row r="19" spans="1:5">
      <c r="A19" s="4" t="s">
        <v>81</v>
      </c>
      <c r="B19" s="5" t="n">
        <v>-1773445</v>
      </c>
      <c r="C19" s="4" t="s">
        <v>34</v>
      </c>
      <c r="D19" s="5" t="n">
        <v>-2801772</v>
      </c>
      <c r="E19" s="4" t="s">
        <v>34</v>
      </c>
    </row>
    <row r="20" spans="1:5">
      <c r="A20" s="4" t="s">
        <v>533</v>
      </c>
      <c r="B20" s="5" t="n">
        <v>-2124445</v>
      </c>
      <c r="C20" s="5" t="n">
        <v>-545644</v>
      </c>
      <c r="D20" s="5" t="n">
        <v>-3663643</v>
      </c>
      <c r="E20" s="5" t="n">
        <v>-1009987</v>
      </c>
    </row>
    <row r="21" spans="1:5">
      <c r="A21" s="4" t="s">
        <v>43</v>
      </c>
      <c r="B21" s="5" t="n">
        <v>1506672</v>
      </c>
      <c r="C21" s="5" t="n">
        <v>1275637</v>
      </c>
      <c r="D21" s="5" t="n">
        <v>1506672</v>
      </c>
      <c r="E21" s="5" t="n">
        <v>1275637</v>
      </c>
    </row>
    <row r="22" spans="1:5">
      <c r="A22" s="4" t="s">
        <v>39</v>
      </c>
      <c r="B22" s="5" t="n">
        <v>2415228</v>
      </c>
      <c r="C22" s="4" t="s">
        <v>34</v>
      </c>
      <c r="D22" s="5" t="n">
        <v>2415228</v>
      </c>
      <c r="E22" s="4" t="s">
        <v>34</v>
      </c>
    </row>
    <row r="23" spans="1:5">
      <c r="A23" s="4" t="s">
        <v>536</v>
      </c>
    </row>
    <row r="24" spans="1:5">
      <c r="A24" s="4" t="s">
        <v>532</v>
      </c>
      <c r="B24" s="4" t="s">
        <v>34</v>
      </c>
      <c r="C24" s="4" t="s">
        <v>34</v>
      </c>
      <c r="D24" s="4" t="s">
        <v>34</v>
      </c>
      <c r="E24" s="4" t="s">
        <v>34</v>
      </c>
    </row>
    <row r="25" spans="1:5">
      <c r="A25" s="4" t="s">
        <v>87</v>
      </c>
      <c r="B25" s="4" t="s">
        <v>34</v>
      </c>
      <c r="C25" s="4" t="s">
        <v>34</v>
      </c>
      <c r="D25" s="4" t="s">
        <v>34</v>
      </c>
      <c r="E25" s="4" t="s">
        <v>34</v>
      </c>
    </row>
    <row r="26" spans="1:5">
      <c r="A26" s="4" t="s">
        <v>81</v>
      </c>
      <c r="B26" s="4" t="s">
        <v>34</v>
      </c>
      <c r="C26" s="4" t="s">
        <v>34</v>
      </c>
      <c r="D26" s="4" t="s">
        <v>34</v>
      </c>
      <c r="E26" s="4" t="s">
        <v>34</v>
      </c>
    </row>
    <row r="27" spans="1:5">
      <c r="A27" s="4" t="s">
        <v>533</v>
      </c>
      <c r="B27" s="5" t="n">
        <v>-1392568</v>
      </c>
      <c r="C27" s="5" t="n">
        <v>-1105435</v>
      </c>
      <c r="D27" s="5" t="n">
        <v>-4574857</v>
      </c>
      <c r="E27" s="5" t="n">
        <v>-2318034</v>
      </c>
    </row>
    <row r="28" spans="1:5">
      <c r="A28" s="4" t="s">
        <v>43</v>
      </c>
      <c r="B28" s="5" t="n">
        <v>28645414</v>
      </c>
      <c r="C28" s="5" t="n">
        <v>5465581</v>
      </c>
      <c r="D28" s="5" t="n">
        <v>28645414</v>
      </c>
      <c r="E28" s="5" t="n">
        <v>5465581</v>
      </c>
    </row>
    <row r="29" spans="1:5">
      <c r="A29" s="4" t="s">
        <v>39</v>
      </c>
      <c r="B29" s="4" t="s">
        <v>34</v>
      </c>
      <c r="C29" s="4" t="s">
        <v>34</v>
      </c>
      <c r="D29" s="4" t="s">
        <v>34</v>
      </c>
      <c r="E29" s="4" t="s">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4</v>
      </c>
      <c r="C4" s="7" t="n">
        <v>14425</v>
      </c>
      <c r="D4" s="4" t="s">
        <v>34</v>
      </c>
      <c r="E4" s="7" t="n">
        <v>149910</v>
      </c>
    </row>
    <row r="5" spans="1:5">
      <c r="A5" s="4" t="s">
        <v>73</v>
      </c>
      <c r="B5" s="4" t="s">
        <v>34</v>
      </c>
      <c r="C5" s="5" t="n">
        <v>4300</v>
      </c>
      <c r="D5" s="4" t="s">
        <v>34</v>
      </c>
      <c r="E5" s="5" t="n">
        <v>89663</v>
      </c>
    </row>
    <row r="6" spans="1:5">
      <c r="A6" s="4" t="s">
        <v>74</v>
      </c>
      <c r="B6" s="4" t="s">
        <v>34</v>
      </c>
      <c r="C6" s="5" t="n">
        <v>10125</v>
      </c>
      <c r="D6" s="4" t="s">
        <v>34</v>
      </c>
      <c r="E6" s="5" t="n">
        <v>60247</v>
      </c>
    </row>
    <row r="7" spans="1:5">
      <c r="A7" s="3" t="s">
        <v>75</v>
      </c>
    </row>
    <row r="8" spans="1:5">
      <c r="A8" s="4" t="s">
        <v>76</v>
      </c>
      <c r="B8" s="5" t="n">
        <v>1453030</v>
      </c>
      <c r="C8" s="5" t="n">
        <v>971290</v>
      </c>
      <c r="D8" s="5" t="n">
        <v>3676620</v>
      </c>
      <c r="E8" s="5" t="n">
        <v>2179592</v>
      </c>
    </row>
    <row r="9" spans="1:5">
      <c r="A9" s="4" t="s">
        <v>77</v>
      </c>
      <c r="B9" s="5" t="n">
        <v>538031</v>
      </c>
      <c r="C9" s="5" t="n">
        <v>545644</v>
      </c>
      <c r="D9" s="5" t="n">
        <v>1449065</v>
      </c>
      <c r="E9" s="5" t="n">
        <v>1009987</v>
      </c>
    </row>
    <row r="10" spans="1:5">
      <c r="A10" s="4" t="s">
        <v>78</v>
      </c>
      <c r="B10" s="5" t="n">
        <v>1991061</v>
      </c>
      <c r="C10" s="5" t="n">
        <v>1516934</v>
      </c>
      <c r="D10" s="5" t="n">
        <v>5125685</v>
      </c>
      <c r="E10" s="5" t="n">
        <v>3189579</v>
      </c>
    </row>
    <row r="11" spans="1:5">
      <c r="A11" s="3" t="s">
        <v>79</v>
      </c>
    </row>
    <row r="12" spans="1:5">
      <c r="A12" s="4" t="s">
        <v>80</v>
      </c>
      <c r="B12" s="5" t="n">
        <v>187031</v>
      </c>
      <c r="C12" s="4" t="s">
        <v>34</v>
      </c>
      <c r="D12" s="5" t="n">
        <v>587374</v>
      </c>
      <c r="E12" s="4" t="s">
        <v>34</v>
      </c>
    </row>
    <row r="13" spans="1:5">
      <c r="A13" s="4" t="s">
        <v>81</v>
      </c>
      <c r="B13" s="5" t="n">
        <v>-1773445</v>
      </c>
      <c r="C13" s="4" t="s">
        <v>34</v>
      </c>
      <c r="D13" s="5" t="n">
        <v>-2801772</v>
      </c>
      <c r="E13" s="4" t="s">
        <v>34</v>
      </c>
    </row>
    <row r="14" spans="1:5">
      <c r="A14" s="4" t="s">
        <v>82</v>
      </c>
      <c r="B14" s="5" t="n">
        <v>-1586414</v>
      </c>
      <c r="C14" s="4" t="s">
        <v>34</v>
      </c>
      <c r="D14" s="5" t="n">
        <v>-2214398</v>
      </c>
      <c r="E14" s="4" t="s">
        <v>34</v>
      </c>
    </row>
    <row r="15" spans="1:5">
      <c r="A15" s="4" t="s">
        <v>83</v>
      </c>
      <c r="B15" s="5" t="n">
        <v>-3577475</v>
      </c>
      <c r="C15" s="5" t="n">
        <v>-1506809</v>
      </c>
      <c r="D15" s="5" t="n">
        <v>-7340083</v>
      </c>
      <c r="E15" s="5" t="n">
        <v>-3129332</v>
      </c>
    </row>
    <row r="16" spans="1:5">
      <c r="A16" s="3" t="s">
        <v>84</v>
      </c>
    </row>
    <row r="17" spans="1:5">
      <c r="A17" s="4" t="s">
        <v>85</v>
      </c>
      <c r="B17" s="5" t="n">
        <v>60462</v>
      </c>
      <c r="C17" s="4" t="s">
        <v>34</v>
      </c>
      <c r="D17" s="5" t="n">
        <v>84019</v>
      </c>
      <c r="E17" s="4" t="s">
        <v>34</v>
      </c>
    </row>
    <row r="18" spans="1:5">
      <c r="A18" s="4" t="s">
        <v>86</v>
      </c>
      <c r="B18" s="4" t="s">
        <v>34</v>
      </c>
      <c r="C18" s="5" t="n">
        <v>-130877</v>
      </c>
      <c r="D18" s="5" t="n">
        <v>-982436</v>
      </c>
      <c r="E18" s="5" t="n">
        <v>-253681</v>
      </c>
    </row>
    <row r="19" spans="1:5">
      <c r="A19" s="4" t="s">
        <v>87</v>
      </c>
      <c r="B19" s="4" t="s">
        <v>34</v>
      </c>
      <c r="C19" s="5" t="n">
        <v>23</v>
      </c>
      <c r="D19" s="4" t="s">
        <v>34</v>
      </c>
      <c r="E19" s="5" t="n">
        <v>47</v>
      </c>
    </row>
    <row r="20" spans="1:5">
      <c r="A20" s="4" t="s">
        <v>88</v>
      </c>
      <c r="B20" s="5" t="n">
        <v>60462</v>
      </c>
      <c r="C20" s="5" t="n">
        <v>-130854</v>
      </c>
      <c r="D20" s="5" t="n">
        <v>-898417</v>
      </c>
      <c r="E20" s="5" t="n">
        <v>-253634</v>
      </c>
    </row>
    <row r="21" spans="1:5">
      <c r="A21" s="4" t="s">
        <v>89</v>
      </c>
      <c r="B21" s="5" t="n">
        <v>-3517013</v>
      </c>
      <c r="C21" s="5" t="n">
        <v>-1637663</v>
      </c>
      <c r="D21" s="5" t="n">
        <v>-8238500</v>
      </c>
      <c r="E21" s="5" t="n">
        <v>-3382966</v>
      </c>
    </row>
    <row r="22" spans="1:5">
      <c r="A22" s="4" t="s">
        <v>90</v>
      </c>
      <c r="B22" s="4" t="s">
        <v>34</v>
      </c>
      <c r="C22" s="4" t="s">
        <v>34</v>
      </c>
      <c r="D22" s="4" t="s">
        <v>34</v>
      </c>
      <c r="E22" s="4" t="s">
        <v>34</v>
      </c>
    </row>
    <row r="23" spans="1:5">
      <c r="A23" s="4" t="s">
        <v>91</v>
      </c>
      <c r="B23" s="5" t="n">
        <v>-3517013</v>
      </c>
      <c r="C23" s="5" t="n">
        <v>-1637663</v>
      </c>
      <c r="D23" s="5" t="n">
        <v>-8238500</v>
      </c>
      <c r="E23" s="5" t="n">
        <v>-3382966</v>
      </c>
    </row>
    <row r="24" spans="1:5">
      <c r="A24" s="4" t="s">
        <v>92</v>
      </c>
      <c r="B24" s="5" t="n">
        <v>-119000</v>
      </c>
      <c r="C24" s="5" t="n">
        <v>-49000</v>
      </c>
      <c r="D24" s="5" t="n">
        <v>-214667</v>
      </c>
      <c r="E24" s="5" t="n">
        <v>-98000</v>
      </c>
    </row>
    <row r="25" spans="1:5">
      <c r="A25" s="4" t="s">
        <v>93</v>
      </c>
      <c r="B25" s="5" t="n">
        <v>-49373</v>
      </c>
      <c r="C25" s="4" t="s">
        <v>34</v>
      </c>
      <c r="D25" s="5" t="n">
        <v>-85680</v>
      </c>
      <c r="E25" s="4" t="s">
        <v>34</v>
      </c>
    </row>
    <row r="26" spans="1:5">
      <c r="A26" s="4" t="s">
        <v>94</v>
      </c>
      <c r="B26" s="4" t="s">
        <v>34</v>
      </c>
      <c r="C26" s="4" t="s">
        <v>34</v>
      </c>
      <c r="D26" s="5" t="n">
        <v>-2624836</v>
      </c>
      <c r="E26" s="4" t="s">
        <v>34</v>
      </c>
    </row>
    <row r="27" spans="1:5">
      <c r="A27" s="4" t="s">
        <v>95</v>
      </c>
      <c r="B27" s="7" t="n">
        <v>-3685386</v>
      </c>
      <c r="C27" s="7" t="n">
        <v>-1686663</v>
      </c>
      <c r="D27" s="7" t="n">
        <v>-11163683</v>
      </c>
      <c r="E27" s="7" t="n">
        <v>-3480966</v>
      </c>
    </row>
    <row r="28" spans="1:5">
      <c r="A28" s="4" t="s">
        <v>96</v>
      </c>
      <c r="B28" s="9" t="n">
        <v>-0.14</v>
      </c>
      <c r="C28" s="9" t="n">
        <v>-0.17</v>
      </c>
      <c r="D28" s="9" t="n">
        <v>-0.5</v>
      </c>
      <c r="E28" s="9" t="n">
        <v>-0.37</v>
      </c>
    </row>
    <row r="29" spans="1:5">
      <c r="A29" s="4" t="s">
        <v>97</v>
      </c>
      <c r="B29" s="5" t="n">
        <v>25702352</v>
      </c>
      <c r="C29" s="5" t="n">
        <v>9911864</v>
      </c>
      <c r="D29" s="5" t="n">
        <v>22484840</v>
      </c>
      <c r="E29" s="5" t="n">
        <v>95249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37</v>
      </c>
      <c r="B1" s="2" t="s">
        <v>69</v>
      </c>
      <c r="C1" s="2" t="s">
        <v>1</v>
      </c>
    </row>
    <row r="2" spans="1:3">
      <c r="B2" s="2" t="s">
        <v>2</v>
      </c>
      <c r="C2" s="2" t="s">
        <v>2</v>
      </c>
    </row>
    <row r="3" spans="1:3">
      <c r="A3" s="4" t="s">
        <v>538</v>
      </c>
    </row>
    <row r="4" spans="1:3">
      <c r="A4" s="4" t="s">
        <v>539</v>
      </c>
      <c r="B4" s="7" t="n">
        <v>200000</v>
      </c>
      <c r="C4" s="7" t="n">
        <v>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0"/>
    <col customWidth="1" max="6" min="6" width="24"/>
  </cols>
  <sheetData>
    <row r="1" spans="1:6">
      <c r="A1" s="1" t="s">
        <v>540</v>
      </c>
      <c r="B1" s="2" t="s">
        <v>541</v>
      </c>
      <c r="C1" s="2" t="s">
        <v>542</v>
      </c>
      <c r="D1" s="2" t="s">
        <v>543</v>
      </c>
      <c r="E1" s="2" t="s">
        <v>544</v>
      </c>
      <c r="F1" s="2" t="s">
        <v>398</v>
      </c>
    </row>
    <row r="2" spans="1:6">
      <c r="A2" s="4" t="s">
        <v>545</v>
      </c>
      <c r="F2" s="9" t="n">
        <v>1.05</v>
      </c>
    </row>
    <row r="3" spans="1:6">
      <c r="A3" s="4" t="s">
        <v>509</v>
      </c>
    </row>
    <row r="4" spans="1:6">
      <c r="A4" s="4" t="s">
        <v>546</v>
      </c>
      <c r="C4" s="7" t="n">
        <v>75000000</v>
      </c>
      <c r="D4" s="7" t="n">
        <v>50000000</v>
      </c>
    </row>
    <row r="5" spans="1:6">
      <c r="A5" s="4" t="s">
        <v>547</v>
      </c>
    </row>
    <row r="6" spans="1:6">
      <c r="A6" s="4" t="s">
        <v>548</v>
      </c>
      <c r="D6" s="5" t="n">
        <v>900000</v>
      </c>
    </row>
    <row r="7" spans="1:6">
      <c r="A7" s="4" t="s">
        <v>546</v>
      </c>
      <c r="D7" s="7" t="n">
        <v>50000000</v>
      </c>
    </row>
    <row r="8" spans="1:6">
      <c r="A8" s="4" t="s">
        <v>549</v>
      </c>
    </row>
    <row r="9" spans="1:6">
      <c r="A9" s="4" t="s">
        <v>550</v>
      </c>
      <c r="B9" s="4" t="s">
        <v>482</v>
      </c>
    </row>
    <row r="10" spans="1:6">
      <c r="A10" s="4" t="s">
        <v>551</v>
      </c>
    </row>
    <row r="11" spans="1:6">
      <c r="A11" s="4" t="s">
        <v>552</v>
      </c>
      <c r="E11" s="5" t="n">
        <v>1800000</v>
      </c>
    </row>
    <row r="12" spans="1:6">
      <c r="A12" s="4" t="s">
        <v>545</v>
      </c>
      <c r="B12" s="9" t="n">
        <v>0.9</v>
      </c>
    </row>
    <row r="13" spans="1:6">
      <c r="A13" s="4" t="s">
        <v>553</v>
      </c>
    </row>
    <row r="14" spans="1:6">
      <c r="A14" s="4" t="s">
        <v>554</v>
      </c>
      <c r="B14" s="4" t="s">
        <v>253</v>
      </c>
    </row>
    <row r="15" spans="1:6">
      <c r="A15" s="4" t="s">
        <v>552</v>
      </c>
      <c r="B15" s="5" t="n">
        <v>200000</v>
      </c>
    </row>
    <row r="16" spans="1:6">
      <c r="A16" s="4" t="s">
        <v>550</v>
      </c>
      <c r="B16" s="4" t="s">
        <v>555</v>
      </c>
    </row>
    <row r="17" spans="1:6">
      <c r="A17" s="4" t="s">
        <v>556</v>
      </c>
      <c r="B17" s="4" t="s">
        <v>484</v>
      </c>
    </row>
    <row r="18" spans="1:6">
      <c r="A18" s="4" t="s">
        <v>557</v>
      </c>
    </row>
    <row r="19" spans="1:6">
      <c r="A19" s="4" t="s">
        <v>552</v>
      </c>
      <c r="B19" s="5" t="n">
        <v>1600000</v>
      </c>
    </row>
    <row r="20" spans="1:6">
      <c r="A20" s="4" t="s">
        <v>558</v>
      </c>
    </row>
    <row r="21" spans="1:6">
      <c r="A21" s="4" t="s">
        <v>559</v>
      </c>
      <c r="B21" s="7" t="n">
        <v>265000</v>
      </c>
    </row>
    <row r="22" spans="1:6">
      <c r="A22" s="4" t="s">
        <v>560</v>
      </c>
    </row>
    <row r="23" spans="1:6">
      <c r="A23" s="4" t="s">
        <v>559</v>
      </c>
      <c r="B23" s="5" t="n">
        <v>286443</v>
      </c>
    </row>
    <row r="24" spans="1:6">
      <c r="A24" s="4" t="s">
        <v>561</v>
      </c>
    </row>
    <row r="25" spans="1:6">
      <c r="A25" s="4" t="s">
        <v>559</v>
      </c>
      <c r="B25" s="5" t="n">
        <v>459268</v>
      </c>
    </row>
    <row r="26" spans="1:6">
      <c r="A26" s="4" t="s">
        <v>562</v>
      </c>
    </row>
    <row r="27" spans="1:6">
      <c r="A27" s="4" t="s">
        <v>563</v>
      </c>
      <c r="B27" s="7" t="n">
        <v>5000000</v>
      </c>
    </row>
    <row r="28" spans="1:6">
      <c r="A28" s="4" t="s">
        <v>564</v>
      </c>
    </row>
    <row r="29" spans="1:6">
      <c r="A29" s="4" t="s">
        <v>565</v>
      </c>
      <c r="B29" s="7" t="n">
        <v>3</v>
      </c>
    </row>
    <row r="30" spans="1:6">
      <c r="A30" s="4" t="s">
        <v>566</v>
      </c>
      <c r="B30"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8238500</v>
      </c>
      <c r="C4" s="7" t="n">
        <v>-3382966</v>
      </c>
    </row>
    <row r="5" spans="1:3">
      <c r="A5" s="3" t="s">
        <v>101</v>
      </c>
    </row>
    <row r="6" spans="1:3">
      <c r="A6" s="4" t="s">
        <v>102</v>
      </c>
      <c r="B6" s="5" t="n">
        <v>1421745</v>
      </c>
      <c r="C6" s="5" t="n">
        <v>427880</v>
      </c>
    </row>
    <row r="7" spans="1:3">
      <c r="A7" s="4" t="s">
        <v>103</v>
      </c>
      <c r="B7" s="5" t="n">
        <v>982436</v>
      </c>
      <c r="C7" s="5" t="n">
        <v>245609</v>
      </c>
    </row>
    <row r="8" spans="1:3">
      <c r="A8" s="4" t="s">
        <v>81</v>
      </c>
      <c r="B8" s="5" t="n">
        <v>2801772</v>
      </c>
      <c r="C8" s="4" t="s">
        <v>34</v>
      </c>
    </row>
    <row r="9" spans="1:3">
      <c r="A9" s="3" t="s">
        <v>104</v>
      </c>
    </row>
    <row r="10" spans="1:3">
      <c r="A10" s="4" t="s">
        <v>105</v>
      </c>
      <c r="B10" s="5" t="n">
        <v>10400</v>
      </c>
      <c r="C10" s="5" t="n">
        <v>377545</v>
      </c>
    </row>
    <row r="11" spans="1:3">
      <c r="A11" s="4" t="s">
        <v>35</v>
      </c>
      <c r="B11" s="5" t="n">
        <v>-414957</v>
      </c>
      <c r="C11" s="4" t="s">
        <v>34</v>
      </c>
    </row>
    <row r="12" spans="1:3">
      <c r="A12" s="4" t="s">
        <v>106</v>
      </c>
      <c r="B12" s="5" t="n">
        <v>-37794</v>
      </c>
      <c r="C12" s="5" t="n">
        <v>-50384</v>
      </c>
    </row>
    <row r="13" spans="1:3">
      <c r="A13" s="4" t="s">
        <v>45</v>
      </c>
      <c r="B13" s="5" t="n">
        <v>254131</v>
      </c>
      <c r="C13" s="5" t="n">
        <v>-48540</v>
      </c>
    </row>
    <row r="14" spans="1:3">
      <c r="A14" s="4" t="s">
        <v>107</v>
      </c>
      <c r="B14" s="4" t="s">
        <v>34</v>
      </c>
      <c r="C14" s="5" t="n">
        <v>-72186</v>
      </c>
    </row>
    <row r="15" spans="1:3">
      <c r="A15" s="4" t="s">
        <v>108</v>
      </c>
      <c r="B15" s="5" t="n">
        <v>-3220767</v>
      </c>
      <c r="C15" s="5" t="n">
        <v>-2503042</v>
      </c>
    </row>
    <row r="16" spans="1:3">
      <c r="A16" s="3" t="s">
        <v>109</v>
      </c>
    </row>
    <row r="17" spans="1:3">
      <c r="A17" s="4" t="s">
        <v>39</v>
      </c>
      <c r="B17" s="5" t="n">
        <v>-5217000</v>
      </c>
      <c r="C17" s="4" t="s">
        <v>34</v>
      </c>
    </row>
    <row r="18" spans="1:3">
      <c r="A18" s="4" t="s">
        <v>41</v>
      </c>
      <c r="B18" s="5" t="n">
        <v>-138980</v>
      </c>
      <c r="C18" s="5" t="n">
        <v>-115172</v>
      </c>
    </row>
    <row r="19" spans="1:3">
      <c r="A19" s="4" t="s">
        <v>110</v>
      </c>
      <c r="B19" s="5" t="n">
        <v>-5355980</v>
      </c>
      <c r="C19" s="5" t="n">
        <v>-115172</v>
      </c>
    </row>
    <row r="20" spans="1:3">
      <c r="A20" s="3" t="s">
        <v>111</v>
      </c>
    </row>
    <row r="21" spans="1:3">
      <c r="A21" s="4" t="s">
        <v>112</v>
      </c>
      <c r="B21" s="5" t="n">
        <v>25868716</v>
      </c>
      <c r="C21" s="5" t="n">
        <v>3025544</v>
      </c>
    </row>
    <row r="22" spans="1:3">
      <c r="A22" s="4" t="s">
        <v>113</v>
      </c>
      <c r="B22" s="5" t="n">
        <v>3900001</v>
      </c>
      <c r="C22" s="4" t="s">
        <v>34</v>
      </c>
    </row>
    <row r="23" spans="1:3">
      <c r="A23" s="4" t="s">
        <v>114</v>
      </c>
      <c r="B23" s="4" t="s">
        <v>34</v>
      </c>
      <c r="C23" s="5" t="n">
        <v>-47</v>
      </c>
    </row>
    <row r="24" spans="1:3">
      <c r="A24" s="4" t="s">
        <v>115</v>
      </c>
      <c r="B24" s="5" t="n">
        <v>29768717</v>
      </c>
      <c r="C24" s="5" t="n">
        <v>3025497</v>
      </c>
    </row>
    <row r="25" spans="1:3">
      <c r="A25" s="4" t="s">
        <v>116</v>
      </c>
      <c r="B25" s="5" t="n">
        <v>21191970</v>
      </c>
      <c r="C25" s="5" t="n">
        <v>407283</v>
      </c>
    </row>
    <row r="26" spans="1:3">
      <c r="A26" s="4" t="s">
        <v>117</v>
      </c>
      <c r="B26" s="5" t="n">
        <v>4515398</v>
      </c>
      <c r="C26" s="5" t="n">
        <v>3584877</v>
      </c>
    </row>
    <row r="27" spans="1:3">
      <c r="A27" s="4" t="s">
        <v>118</v>
      </c>
      <c r="B27" s="5" t="n">
        <v>25707368</v>
      </c>
      <c r="C27" s="5" t="n">
        <v>3992160</v>
      </c>
    </row>
    <row r="28" spans="1:3">
      <c r="A28" s="3" t="s">
        <v>119</v>
      </c>
    </row>
    <row r="29" spans="1:3">
      <c r="A29" s="4" t="s">
        <v>120</v>
      </c>
      <c r="B29" s="4" t="s">
        <v>34</v>
      </c>
      <c r="C29" s="4" t="s">
        <v>34</v>
      </c>
    </row>
    <row r="30" spans="1:3">
      <c r="A30" s="4" t="s">
        <v>121</v>
      </c>
      <c r="B30" s="4" t="s">
        <v>34</v>
      </c>
      <c r="C30" s="4" t="s">
        <v>34</v>
      </c>
    </row>
    <row r="31" spans="1:3">
      <c r="A31" s="3" t="s">
        <v>122</v>
      </c>
    </row>
    <row r="32" spans="1:3">
      <c r="A32" s="4" t="s">
        <v>123</v>
      </c>
      <c r="B32" s="5" t="n">
        <v>2624836</v>
      </c>
      <c r="C32" s="4" t="s">
        <v>34</v>
      </c>
    </row>
    <row r="33" spans="1:3">
      <c r="A33" s="4" t="s">
        <v>92</v>
      </c>
      <c r="B33" s="5" t="n">
        <v>214667</v>
      </c>
      <c r="C33" s="5" t="n">
        <v>98000</v>
      </c>
    </row>
    <row r="34" spans="1:3">
      <c r="A34" s="4" t="s">
        <v>124</v>
      </c>
      <c r="B34" s="4" t="s">
        <v>34</v>
      </c>
      <c r="C34" s="7" t="n">
        <v>121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r="A1" s="1" t="s">
        <v>125</v>
      </c>
      <c r="B1" s="2" t="s">
        <v>126</v>
      </c>
      <c r="C1" s="2" t="s">
        <v>127</v>
      </c>
      <c r="D1" s="2" t="s">
        <v>128</v>
      </c>
      <c r="E1" s="2" t="s">
        <v>129</v>
      </c>
      <c r="F1" s="2" t="s">
        <v>130</v>
      </c>
      <c r="G1" s="2" t="s">
        <v>131</v>
      </c>
    </row>
    <row r="2" spans="1:7">
      <c r="A2" s="4" t="s">
        <v>132</v>
      </c>
      <c r="B2" s="5" t="n">
        <v>1020000</v>
      </c>
      <c r="C2" s="4" t="s">
        <v>34</v>
      </c>
      <c r="D2" s="5" t="n">
        <v>7112143</v>
      </c>
    </row>
    <row r="3" spans="1:7">
      <c r="A3" s="4" t="s">
        <v>133</v>
      </c>
      <c r="B3" s="7" t="n">
        <v>1020</v>
      </c>
      <c r="C3" s="4" t="s">
        <v>34</v>
      </c>
      <c r="D3" s="7" t="n">
        <v>7112</v>
      </c>
      <c r="E3" s="7" t="n">
        <v>86266075</v>
      </c>
      <c r="F3" s="7" t="n">
        <v>-80716617</v>
      </c>
      <c r="G3" s="7" t="n">
        <v>5557590</v>
      </c>
    </row>
    <row r="4" spans="1:7">
      <c r="A4" s="4" t="s">
        <v>134</v>
      </c>
      <c r="D4" s="5" t="n">
        <v>102975</v>
      </c>
    </row>
    <row r="5" spans="1:7">
      <c r="A5" s="4" t="s">
        <v>135</v>
      </c>
      <c r="B5" s="4" t="s">
        <v>34</v>
      </c>
      <c r="C5" s="4" t="s">
        <v>34</v>
      </c>
      <c r="D5" s="7" t="n">
        <v>103</v>
      </c>
      <c r="E5" s="5" t="n">
        <v>121617</v>
      </c>
      <c r="F5" s="4" t="s">
        <v>34</v>
      </c>
      <c r="G5" s="5" t="n">
        <v>121720</v>
      </c>
    </row>
    <row r="6" spans="1:7">
      <c r="A6" s="4" t="s">
        <v>136</v>
      </c>
      <c r="B6" s="4" t="s">
        <v>34</v>
      </c>
      <c r="C6" s="4" t="s">
        <v>34</v>
      </c>
      <c r="D6" s="5" t="n">
        <v>5236001</v>
      </c>
    </row>
    <row r="7" spans="1:7">
      <c r="A7" s="4" t="s">
        <v>137</v>
      </c>
      <c r="B7" s="4" t="s">
        <v>34</v>
      </c>
      <c r="C7" s="4" t="s">
        <v>34</v>
      </c>
      <c r="D7" s="7" t="n">
        <v>5236</v>
      </c>
      <c r="E7" s="5" t="n">
        <v>6021828</v>
      </c>
      <c r="F7" s="4" t="s">
        <v>34</v>
      </c>
      <c r="G7" s="5" t="n">
        <v>6027064</v>
      </c>
    </row>
    <row r="8" spans="1:7">
      <c r="A8" s="4" t="s">
        <v>138</v>
      </c>
      <c r="B8" s="4" t="s">
        <v>34</v>
      </c>
      <c r="C8" s="4" t="s">
        <v>34</v>
      </c>
      <c r="D8" s="5" t="n">
        <v>286584</v>
      </c>
    </row>
    <row r="9" spans="1:7">
      <c r="A9" s="4" t="s">
        <v>139</v>
      </c>
      <c r="B9" s="4" t="s">
        <v>34</v>
      </c>
      <c r="C9" s="4" t="s">
        <v>34</v>
      </c>
      <c r="D9" s="7" t="n">
        <v>287</v>
      </c>
      <c r="E9" s="5" t="n">
        <v>-287</v>
      </c>
      <c r="F9" s="4" t="s">
        <v>34</v>
      </c>
      <c r="G9" s="4" t="s">
        <v>34</v>
      </c>
    </row>
    <row r="10" spans="1:7">
      <c r="A10" s="4" t="s">
        <v>102</v>
      </c>
      <c r="B10" s="4" t="s">
        <v>34</v>
      </c>
      <c r="C10" s="4" t="s">
        <v>34</v>
      </c>
      <c r="D10" s="4" t="s">
        <v>34</v>
      </c>
      <c r="E10" s="5" t="n">
        <v>1193306</v>
      </c>
      <c r="F10" s="4" t="s">
        <v>34</v>
      </c>
      <c r="G10" s="5" t="n">
        <v>1193306</v>
      </c>
    </row>
    <row r="11" spans="1:7">
      <c r="A11" s="4" t="s">
        <v>91</v>
      </c>
      <c r="F11" s="5" t="n">
        <v>-7104897</v>
      </c>
      <c r="G11" s="5" t="n">
        <v>-7104897</v>
      </c>
    </row>
    <row r="12" spans="1:7">
      <c r="A12" s="4" t="s">
        <v>140</v>
      </c>
      <c r="B12" s="5" t="n">
        <v>1020000</v>
      </c>
      <c r="C12" s="4" t="s">
        <v>34</v>
      </c>
      <c r="D12" s="5" t="n">
        <v>12737703</v>
      </c>
    </row>
    <row r="13" spans="1:7">
      <c r="A13" s="4" t="s">
        <v>141</v>
      </c>
      <c r="B13" s="7" t="n">
        <v>1020</v>
      </c>
      <c r="C13" s="4" t="s">
        <v>34</v>
      </c>
      <c r="D13" s="7" t="n">
        <v>12738</v>
      </c>
      <c r="E13" s="5" t="n">
        <v>93602539</v>
      </c>
      <c r="F13" s="5" t="n">
        <v>-87821514</v>
      </c>
      <c r="G13" s="5" t="n">
        <v>5794783</v>
      </c>
    </row>
    <row r="14" spans="1:7">
      <c r="A14" s="4" t="s">
        <v>136</v>
      </c>
      <c r="B14" s="4" t="s">
        <v>34</v>
      </c>
      <c r="C14" s="4" t="s">
        <v>34</v>
      </c>
      <c r="D14" s="5" t="n">
        <v>15262528</v>
      </c>
    </row>
    <row r="15" spans="1:7">
      <c r="A15" s="4" t="s">
        <v>137</v>
      </c>
      <c r="B15" s="4" t="s">
        <v>34</v>
      </c>
      <c r="C15" s="4" t="s">
        <v>34</v>
      </c>
      <c r="D15" s="7" t="n">
        <v>15263</v>
      </c>
      <c r="E15" s="5" t="n">
        <v>25853453</v>
      </c>
      <c r="F15" s="4" t="s">
        <v>34</v>
      </c>
      <c r="G15" s="5" t="n">
        <v>25868716</v>
      </c>
    </row>
    <row r="16" spans="1:7">
      <c r="A16" s="4" t="s">
        <v>138</v>
      </c>
      <c r="B16" s="4" t="s">
        <v>34</v>
      </c>
      <c r="C16" s="4" t="s">
        <v>34</v>
      </c>
      <c r="D16" s="5" t="n">
        <v>496644</v>
      </c>
    </row>
    <row r="17" spans="1:7">
      <c r="A17" s="4" t="s">
        <v>139</v>
      </c>
      <c r="B17" s="4" t="s">
        <v>34</v>
      </c>
      <c r="C17" s="4" t="s">
        <v>34</v>
      </c>
      <c r="D17" s="7" t="n">
        <v>496</v>
      </c>
      <c r="E17" s="5" t="n">
        <v>-496</v>
      </c>
      <c r="F17" s="4" t="s">
        <v>34</v>
      </c>
      <c r="G17" s="4" t="s">
        <v>34</v>
      </c>
    </row>
    <row r="18" spans="1:7">
      <c r="A18" s="4" t="s">
        <v>102</v>
      </c>
      <c r="E18" s="5" t="n">
        <v>1421745</v>
      </c>
      <c r="F18" s="4" t="s">
        <v>34</v>
      </c>
      <c r="G18" s="5" t="n">
        <v>1421745</v>
      </c>
    </row>
    <row r="19" spans="1:7">
      <c r="A19" s="4" t="s">
        <v>142</v>
      </c>
      <c r="B19" s="4" t="s">
        <v>34</v>
      </c>
      <c r="C19" s="5" t="n">
        <v>2666667</v>
      </c>
      <c r="D19" s="4" t="s">
        <v>34</v>
      </c>
    </row>
    <row r="20" spans="1:7">
      <c r="A20" s="4" t="s">
        <v>143</v>
      </c>
      <c r="B20" s="4" t="s">
        <v>34</v>
      </c>
      <c r="C20" s="7" t="n">
        <v>2667</v>
      </c>
      <c r="D20" s="4" t="s">
        <v>34</v>
      </c>
      <c r="E20" s="5" t="n">
        <v>3897334</v>
      </c>
      <c r="F20" s="4" t="s">
        <v>34</v>
      </c>
      <c r="G20" s="5" t="n">
        <v>3900001</v>
      </c>
    </row>
    <row r="21" spans="1:7">
      <c r="A21" s="4" t="s">
        <v>144</v>
      </c>
      <c r="B21" s="5" t="n">
        <v>-111260</v>
      </c>
    </row>
    <row r="22" spans="1:7">
      <c r="A22" s="4" t="s">
        <v>145</v>
      </c>
      <c r="B22" s="7" t="n">
        <v>-111</v>
      </c>
      <c r="E22" s="5" t="n">
        <v>111</v>
      </c>
      <c r="F22" s="4" t="s">
        <v>34</v>
      </c>
      <c r="G22" s="4" t="s">
        <v>34</v>
      </c>
    </row>
    <row r="23" spans="1:7">
      <c r="A23" s="4" t="s">
        <v>146</v>
      </c>
      <c r="B23" s="4" t="s">
        <v>34</v>
      </c>
      <c r="C23" s="4" t="s">
        <v>34</v>
      </c>
      <c r="D23" s="5" t="n">
        <v>124883</v>
      </c>
    </row>
    <row r="24" spans="1:7">
      <c r="A24" s="4" t="s">
        <v>147</v>
      </c>
      <c r="B24" s="4" t="s">
        <v>34</v>
      </c>
      <c r="C24" s="4" t="s">
        <v>34</v>
      </c>
      <c r="D24" s="7" t="n">
        <v>125</v>
      </c>
      <c r="E24" s="5" t="n">
        <v>-125</v>
      </c>
      <c r="F24" s="4" t="s">
        <v>34</v>
      </c>
      <c r="G24" s="4" t="s">
        <v>34</v>
      </c>
    </row>
    <row r="25" spans="1:7">
      <c r="A25" s="4" t="s">
        <v>91</v>
      </c>
      <c r="F25" s="5" t="n">
        <v>-8238500</v>
      </c>
      <c r="G25" s="5" t="n">
        <v>-8238500</v>
      </c>
    </row>
    <row r="26" spans="1:7">
      <c r="A26" s="4" t="s">
        <v>148</v>
      </c>
      <c r="B26" s="5" t="n">
        <v>908740</v>
      </c>
      <c r="C26" s="5" t="n">
        <v>2666667</v>
      </c>
      <c r="D26" s="5" t="n">
        <v>28621758</v>
      </c>
    </row>
    <row r="27" spans="1:7">
      <c r="A27" s="4" t="s">
        <v>149</v>
      </c>
      <c r="B27" s="7" t="n">
        <v>909</v>
      </c>
      <c r="C27" s="7" t="n">
        <v>2667</v>
      </c>
      <c r="D27" s="7" t="n">
        <v>28622</v>
      </c>
      <c r="E27" s="7" t="n">
        <v>124774561</v>
      </c>
      <c r="F27" s="7" t="n">
        <v>-96060014</v>
      </c>
      <c r="G27" s="7" t="n">
        <v>28746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1:52Z</dcterms:created>
  <dcterms:modified xmlns:dcterms="http://purl.org/dc/terms/" xmlns:xsi="http://www.w3.org/2001/XMLSchema-instance" xsi:type="dcterms:W3CDTF">2018-08-09T17:01:52Z</dcterms:modified>
</cp:coreProperties>
</file>